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SETTLEMENT PROCESSING ASSETS AN" sheetId="11" state="visible" r:id="rId11"/>
    <sheet xmlns:r="http://schemas.openxmlformats.org/officeDocument/2006/relationships" name="GOODWILL AND OTHER INTANGIBLE A" sheetId="12" state="visible" r:id="rId12"/>
    <sheet xmlns:r="http://schemas.openxmlformats.org/officeDocument/2006/relationships" name="OTHER ASSETS" sheetId="13" state="visible" r:id="rId13"/>
    <sheet xmlns:r="http://schemas.openxmlformats.org/officeDocument/2006/relationships" name="LONG-TERM DEBT AND CREDIT FACIL" sheetId="14" state="visible" r:id="rId14"/>
    <sheet xmlns:r="http://schemas.openxmlformats.org/officeDocument/2006/relationships" name="INCOME TAX" sheetId="15" state="visible" r:id="rId15"/>
    <sheet xmlns:r="http://schemas.openxmlformats.org/officeDocument/2006/relationships" name="SHAREHOLDERS EQUITY" sheetId="16" state="visible" r:id="rId16"/>
    <sheet xmlns:r="http://schemas.openxmlformats.org/officeDocument/2006/relationships" name="SHARE-BASED AWARDS AND OPTION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BASIS OF PRESENTATION AND SUM21" sheetId="21" state="visible" r:id="rId21"/>
    <sheet xmlns:r="http://schemas.openxmlformats.org/officeDocument/2006/relationships" name="ACQUISITIONS - (Tables)" sheetId="22" state="visible" r:id="rId22"/>
    <sheet xmlns:r="http://schemas.openxmlformats.org/officeDocument/2006/relationships" name="SETTLEMENT PROCESSING ASSETS 23" sheetId="23" state="visible" r:id="rId23"/>
    <sheet xmlns:r="http://schemas.openxmlformats.org/officeDocument/2006/relationships" name="GOODWILL AND OTHER INTANGIBLE24" sheetId="24" state="visible" r:id="rId24"/>
    <sheet xmlns:r="http://schemas.openxmlformats.org/officeDocument/2006/relationships" name="LONG-TERM DEBT AND CREDIT FAC25" sheetId="25" state="visible" r:id="rId25"/>
    <sheet xmlns:r="http://schemas.openxmlformats.org/officeDocument/2006/relationships" name="SHARE-BASED AWARDS AND OPTIONS " sheetId="26" state="visible" r:id="rId26"/>
    <sheet xmlns:r="http://schemas.openxmlformats.org/officeDocument/2006/relationships" name="EARNINGS PER SHARE (Tables)" sheetId="27" state="visible" r:id="rId27"/>
    <sheet xmlns:r="http://schemas.openxmlformats.org/officeDocument/2006/relationships" name="ACCUMULATED OTHER COMPREHENSI28" sheetId="28" state="visible" r:id="rId28"/>
    <sheet xmlns:r="http://schemas.openxmlformats.org/officeDocument/2006/relationships" name="SEGMENT INFORMATION (Tables)" sheetId="29" state="visible" r:id="rId29"/>
    <sheet xmlns:r="http://schemas.openxmlformats.org/officeDocument/2006/relationships" name="BASIS OF PRESENTATION AND SUM30" sheetId="30" state="visible" r:id="rId30"/>
    <sheet xmlns:r="http://schemas.openxmlformats.org/officeDocument/2006/relationships" name="ACQUISITIONS - Narrative (Detai" sheetId="31" state="visible" r:id="rId31"/>
    <sheet xmlns:r="http://schemas.openxmlformats.org/officeDocument/2006/relationships" name="ACQUISITIONS - Acquisition Date" sheetId="32" state="visible" r:id="rId32"/>
    <sheet xmlns:r="http://schemas.openxmlformats.org/officeDocument/2006/relationships" name="ACQUISITIONS - Recognized Ident" sheetId="33" state="visible" r:id="rId33"/>
    <sheet xmlns:r="http://schemas.openxmlformats.org/officeDocument/2006/relationships" name="SETTLEMENT PROCESSING ASSETS 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OTHER ASSETS (Details)" sheetId="38" state="visible" r:id="rId38"/>
    <sheet xmlns:r="http://schemas.openxmlformats.org/officeDocument/2006/relationships" name="LONG-TERM DEBT AND CREDIT FAC39" sheetId="39" state="visible" r:id="rId39"/>
    <sheet xmlns:r="http://schemas.openxmlformats.org/officeDocument/2006/relationships" name="LONG-TERM DEBT AND CREDIT FAC40" sheetId="40" state="visible" r:id="rId40"/>
    <sheet xmlns:r="http://schemas.openxmlformats.org/officeDocument/2006/relationships" name="LONG-TERM DEBT AND CREDIT FAC41" sheetId="41" state="visible" r:id="rId41"/>
    <sheet xmlns:r="http://schemas.openxmlformats.org/officeDocument/2006/relationships" name="LONG-TERM DEBT AND CREDIT FAC42" sheetId="42" state="visible" r:id="rId42"/>
    <sheet xmlns:r="http://schemas.openxmlformats.org/officeDocument/2006/relationships" name="LONG-TERM DEBT AND CREDIT FAC43" sheetId="43" state="visible" r:id="rId43"/>
    <sheet xmlns:r="http://schemas.openxmlformats.org/officeDocument/2006/relationships" name="INCOME TAX  - Narrative (Detail" sheetId="44" state="visible" r:id="rId44"/>
    <sheet xmlns:r="http://schemas.openxmlformats.org/officeDocument/2006/relationships" name="SHAREHOLDERS EQUITY  (Details)" sheetId="45" state="visible" r:id="rId45"/>
    <sheet xmlns:r="http://schemas.openxmlformats.org/officeDocument/2006/relationships" name="SHARE-BASED AWARDS AND OPTION46" sheetId="46" state="visible" r:id="rId46"/>
    <sheet xmlns:r="http://schemas.openxmlformats.org/officeDocument/2006/relationships" name="SHARE-BASED AWARDS AND OPTION47" sheetId="47" state="visible" r:id="rId47"/>
    <sheet xmlns:r="http://schemas.openxmlformats.org/officeDocument/2006/relationships" name="SHARE-BASED AWARDS AND OPTION48" sheetId="48" state="visible" r:id="rId48"/>
    <sheet xmlns:r="http://schemas.openxmlformats.org/officeDocument/2006/relationships" name="SHARE-BASED AWARDS AND OPTION49" sheetId="49" state="visible" r:id="rId49"/>
    <sheet xmlns:r="http://schemas.openxmlformats.org/officeDocument/2006/relationships" name="SHARE-BASED AWARDS AND OPTION50" sheetId="50" state="visible" r:id="rId50"/>
    <sheet xmlns:r="http://schemas.openxmlformats.org/officeDocument/2006/relationships" name="SHARE-BASED AWARDS AND OPTION51" sheetId="51" state="visible" r:id="rId51"/>
    <sheet xmlns:r="http://schemas.openxmlformats.org/officeDocument/2006/relationships" name="EARNINGS PER SHARE (Details)" sheetId="52" state="visible" r:id="rId52"/>
    <sheet xmlns:r="http://schemas.openxmlformats.org/officeDocument/2006/relationships" name="ACCUMULATED OTHER COMPREHENSI53" sheetId="53" state="visible" r:id="rId53"/>
    <sheet xmlns:r="http://schemas.openxmlformats.org/officeDocument/2006/relationships" name="SEGMENT INFORMATION (Details)" sheetId="54" state="visible" r:id="rId54"/>
  </sheets>
  <definedNames/>
  <calcPr calcId="124519" fullCalcOnLoad="1"/>
</workbook>
</file>

<file path=xl/sharedStrings.xml><?xml version="1.0" encoding="utf-8"?>
<sst xmlns="http://schemas.openxmlformats.org/spreadsheetml/2006/main" uniqueCount="528">
  <si>
    <t>Document and Entity Information - shares</t>
  </si>
  <si>
    <t>6 Months Ended</t>
  </si>
  <si>
    <t>Nov. 30, 2016</t>
  </si>
  <si>
    <t>Jan. 04, 2017</t>
  </si>
  <si>
    <t>Document And Entity Information [Abstract]</t>
  </si>
  <si>
    <t>Entity Registrant Name</t>
  </si>
  <si>
    <t>GLOBAL PAYMENTS INC</t>
  </si>
  <si>
    <t>Entity Central Index Key</t>
  </si>
  <si>
    <t>Current Fiscal Year End Date</t>
  </si>
  <si>
    <t>--05-31</t>
  </si>
  <si>
    <t>Entity Filer Category</t>
  </si>
  <si>
    <t>Large Accelerated Filer</t>
  </si>
  <si>
    <t>Document Type</t>
  </si>
  <si>
    <t>10-Q</t>
  </si>
  <si>
    <t>Document Period End Date</t>
  </si>
  <si>
    <t>Nov. 30,
		2016</t>
  </si>
  <si>
    <t>Document Fiscal Year Focus</t>
  </si>
  <si>
    <t>Document Fiscal Period Focus</t>
  </si>
  <si>
    <t>Q2</t>
  </si>
  <si>
    <t>Amendment Flag</t>
  </si>
  <si>
    <t>false</t>
  </si>
  <si>
    <t>Entity Common Stock, Shares Outstanding (shares)</t>
  </si>
  <si>
    <t>UNAUDITED CONSOLIDATED STATEMENTS OF INCOME - USD ($) $ in Thousands</t>
  </si>
  <si>
    <t>3 Months Ended</t>
  </si>
  <si>
    <t>Nov. 30, 2015</t>
  </si>
  <si>
    <t>Income Statement [Abstract]</t>
  </si>
  <si>
    <t>Revenues</t>
  </si>
  <si>
    <t>Operating expenses:</t>
  </si>
  <si>
    <t>Cost of service</t>
  </si>
  <si>
    <t>Selling, general and administrative</t>
  </si>
  <si>
    <t>Total costs and expenses</t>
  </si>
  <si>
    <t>Operating income</t>
  </si>
  <si>
    <t>Other income (expense):</t>
  </si>
  <si>
    <t>Interest and other income</t>
  </si>
  <si>
    <t>Interest and other expense</t>
  </si>
  <si>
    <t>Total nonoperating income (expense)</t>
  </si>
  <si>
    <t>Income before income taxes</t>
  </si>
  <si>
    <t>Provision for income taxes</t>
  </si>
  <si>
    <t>Net income</t>
  </si>
  <si>
    <t>Less: Net income attributable to noncontrolling interests, net of income tax</t>
  </si>
  <si>
    <t>Net income attributable to Global Payments</t>
  </si>
  <si>
    <t>Earnings per share attributable to Global Payments:</t>
  </si>
  <si>
    <t>Basic earnings per share (in USD per share)</t>
  </si>
  <si>
    <t>Diluted earnings per share (in USD per share)</t>
  </si>
  <si>
    <t>UNAUDITED CONSOLIDATED STATEMENTS OF COMPREHENSIVE INCOME (LOSS) - USD ($) $ in Thousands</t>
  </si>
  <si>
    <t>Statement of Comprehensive Income [Abstract]</t>
  </si>
  <si>
    <t>Other comprehensive income (loss):</t>
  </si>
  <si>
    <t>Foreign currency translation adjustments</t>
  </si>
  <si>
    <t>Income tax provision related to foreign currency translation adjustments</t>
  </si>
  <si>
    <t>Unrealized gains (losses) on hedging activities</t>
  </si>
  <si>
    <t>Reclassification of losses on hedging activities to interest expense</t>
  </si>
  <si>
    <t>Income tax (expense) benefit related to hedging activities</t>
  </si>
  <si>
    <t>Other</t>
  </si>
  <si>
    <t>Other comprehensive loss, net of tax</t>
  </si>
  <si>
    <t>Comprehensive income</t>
  </si>
  <si>
    <t>Comprehensive income (loss) attributable to noncontrolling interests</t>
  </si>
  <si>
    <t>Comprehensive income attributable to Global Payments</t>
  </si>
  <si>
    <t>CONSOLIDATED BALANCE SHEETS - USD ($) $ in Thousands</t>
  </si>
  <si>
    <t>May 31, 2016</t>
  </si>
  <si>
    <t>Current assets:</t>
  </si>
  <si>
    <t>Cash and cash equivalents</t>
  </si>
  <si>
    <t>Accounts receivable, net of allowances for doubtful accounts of $294 and $353, respectively</t>
  </si>
  <si>
    <t>Claims receivable, net of allowances for doubtful accounts of $4,771 and $4,868, respectively</t>
  </si>
  <si>
    <t>Settlement processing assets</t>
  </si>
  <si>
    <t>Prepaid expenses and other current assets</t>
  </si>
  <si>
    <t>Total current assets</t>
  </si>
  <si>
    <t>Goodwill</t>
  </si>
  <si>
    <t>Other intangible assets, net</t>
  </si>
  <si>
    <t>Property and equipment, net</t>
  </si>
  <si>
    <t>Deferred income taxes</t>
  </si>
  <si>
    <t>Total assets</t>
  </si>
  <si>
    <t>Current liabilities:</t>
  </si>
  <si>
    <t>Settlement lines of credit</t>
  </si>
  <si>
    <t>Current portion of long-term debt</t>
  </si>
  <si>
    <t>Accounts payable and accrued liabilities</t>
  </si>
  <si>
    <t>Settlement processing obligations</t>
  </si>
  <si>
    <t>Total current liabilities</t>
  </si>
  <si>
    <t>Long-term debt</t>
  </si>
  <si>
    <t>Other noncurrent liabilities</t>
  </si>
  <si>
    <t>Total liabilities</t>
  </si>
  <si>
    <t>Commitments and contingencies</t>
  </si>
  <si>
    <t xml:space="preserve"> </t>
  </si>
  <si>
    <t>Equity:</t>
  </si>
  <si>
    <t>Preferred stock, no par value; 5,000,000 shares authorized and none issued</t>
  </si>
  <si>
    <t>Common stock, no par value; 200,000,000 shares authorized; 152,267,428 issued and outstanding at November 30, 2016 and 154,421,585 issued and outstanding at May 31, 2016</t>
  </si>
  <si>
    <t>Paid-in capital</t>
  </si>
  <si>
    <t>Retained earnings</t>
  </si>
  <si>
    <t>Accumulated other comprehensive loss</t>
  </si>
  <si>
    <t>Total Global Payments shareholders’ equity</t>
  </si>
  <si>
    <t>Noncontrolling interests</t>
  </si>
  <si>
    <t>Total equity</t>
  </si>
  <si>
    <t>Total liabilities and equity</t>
  </si>
  <si>
    <t>CONSOLIDATED BALANCE SHEETS (Parenthetical) - USD ($) $ in Thousands</t>
  </si>
  <si>
    <t>Statement of Financial Position [Abstract]</t>
  </si>
  <si>
    <t>Accounts receivable, allowances for doubtful accounts</t>
  </si>
  <si>
    <t>Allowance for doubtful other receivables, curren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UNAUDITED 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acquired intangibles</t>
  </si>
  <si>
    <t>Share-based compensation expense</t>
  </si>
  <si>
    <t>Provision for operating losses and bad debts</t>
  </si>
  <si>
    <t>Amortization of capitalized customer acquisition costs</t>
  </si>
  <si>
    <t>Gain on sale of investments</t>
  </si>
  <si>
    <t>Other, net</t>
  </si>
  <si>
    <t>Changes in operating assets and liabilities, net of the effects of acquisitions:</t>
  </si>
  <si>
    <t>Accounts receivable</t>
  </si>
  <si>
    <t>Claims receivable</t>
  </si>
  <si>
    <t>Settlement processing assets and obligations, net</t>
  </si>
  <si>
    <t>Prepaid expenses and other assets</t>
  </si>
  <si>
    <t>Accounts payable and other liabilities</t>
  </si>
  <si>
    <t>Net cash provided by operating activities</t>
  </si>
  <si>
    <t>Cash flows from investing activities:</t>
  </si>
  <si>
    <t>Business acquisitions, net of cash acquired</t>
  </si>
  <si>
    <t>Capital expenditures</t>
  </si>
  <si>
    <t>Proceeds from sale of investments</t>
  </si>
  <si>
    <t>Net cash used in investing activities</t>
  </si>
  <si>
    <t>Cash flows from financing activities:</t>
  </si>
  <si>
    <t>Net borrowings on settlement lines of credit</t>
  </si>
  <si>
    <t>Proceeds from issuance of long-term debt</t>
  </si>
  <si>
    <t>Principal payments of long-term debt</t>
  </si>
  <si>
    <t>Payment of debt issuance costs</t>
  </si>
  <si>
    <t>Repurchase of common stock</t>
  </si>
  <si>
    <t>Proceeds from stock issued under share-based compensation plans</t>
  </si>
  <si>
    <t>Common stock repurchased - share-based compensation plans</t>
  </si>
  <si>
    <t>Tax benefit from share-based compensation plans</t>
  </si>
  <si>
    <t>Purchase of subsidiary shares from noncontrolling interest</t>
  </si>
  <si>
    <t>Distributions to noncontrolling interests</t>
  </si>
  <si>
    <t>Dividends paid</t>
  </si>
  <si>
    <t>Net cash (used in) provided by financing activities</t>
  </si>
  <si>
    <t>Effect of exchange rate changes on cash</t>
  </si>
  <si>
    <t>(Decrease) increase in cash and cash equivalents</t>
  </si>
  <si>
    <t>Cash and cash equivalents, beginning of the period</t>
  </si>
  <si>
    <t>Cash and cash equivalents, end of the period</t>
  </si>
  <si>
    <t>UNAUDITED CONSOLIDATED STATEMENTS OF CHANGES IN EQUITY - USD ($) $ in Thousands</t>
  </si>
  <si>
    <t>Total</t>
  </si>
  <si>
    <t>Total Global Payments Shareholders’ Equity</t>
  </si>
  <si>
    <t>Number of Shares</t>
  </si>
  <si>
    <t>Paid-in Capital</t>
  </si>
  <si>
    <t>Retained Earnings</t>
  </si>
  <si>
    <t>Accumulated Other Comprehensive Loss</t>
  </si>
  <si>
    <t>Noncontrolling Interests</t>
  </si>
  <si>
    <t>Balance, beginning balance (in shares) at May. 31, 2015</t>
  </si>
  <si>
    <t>Balance, beginning balance at May. 31, 2015</t>
  </si>
  <si>
    <t>Increase (Decrease) in Stockholders' Equity [Roll Forward]</t>
  </si>
  <si>
    <t>Stock issued under share-based compensation plans (in shares)</t>
  </si>
  <si>
    <t>Stock issued under share-based compensation plans</t>
  </si>
  <si>
    <t>Common stock repurchased - share based compensation plans (in shares)</t>
  </si>
  <si>
    <t>Tax benefit from employee share-based compensation</t>
  </si>
  <si>
    <t>Contribution of subsidiary shares to noncontrolling interest related to a business combination</t>
  </si>
  <si>
    <t>Distributions to noncontrolling interest</t>
  </si>
  <si>
    <t>Repurchase of common stock (in shares)</t>
  </si>
  <si>
    <t>Balance, ending balance (in shares) at Nov. 30, 2015</t>
  </si>
  <si>
    <t>Balance, ending balance at Nov. 30, 2015</t>
  </si>
  <si>
    <t>Balance, beginning balance (in shares) at May. 31, 2016</t>
  </si>
  <si>
    <t>Balance, beginning balance at May. 31, 2016</t>
  </si>
  <si>
    <t>Balance, ending balance (in shares) at Nov. 30, 2016</t>
  </si>
  <si>
    <t>Balance, ending balance at Nov. 30, 2016</t>
  </si>
  <si>
    <t>UNAUDITED CONSOLIDATED STATEMENTS OF CHANGES IN EQUITY (Parenthetical) - $ / shares</t>
  </si>
  <si>
    <t>Statement of Stockholders' Equity [Abstract]</t>
  </si>
  <si>
    <t>Dividends per share (in USD per share)</t>
  </si>
  <si>
    <t>BASIS OF PRESENTATION AND SUMMARY OF SIGNIFICANT ACCOUNTING POLICIES</t>
  </si>
  <si>
    <t>Accounting Policies [Abstract]</t>
  </si>
  <si>
    <t>BASIS OF PRESENTATION AND SUMMARY OF SIGNIFICANT ACCOUNTING POLICIES Business, consolidation and presentation — We are a leading worldwide provider of payment technology services delivering innovative solutions to our customers globally. Our technologies, partnerships and employee expertise enable us to provide a broad range of services that allow our customers to accept various payment types. We distribute our services across a variety of channels to merchants and partners in 30 countries throughout North America, Europe, the Asia-Pacific region and in Brazil and operate in three reportable segments: North America, Europe and Asia-Pacific. We were incorporated in Georgia as Global Payments Inc. in 2000 and spun-off from our former parent company in 2001 . Including our time as part of our former parent company, we have been in the payment technology services business since 1967 . Global Payments Inc. and its consolidated subsidiaries are referred to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the "SEC"). The consolidated balance sheet as of May 31, 2016 was derived from the audited financial statements for the year ended May 31, 2016 included in our Annual Report on Form 10-K for the year ended May 31, 2016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May 31, 2016 . On July 27, 2016, the Board of Directors authorized a change in our fiscal year-end from May 31 to December 31. As a result of the change, we will file a Transition Report on Form 10-K for the seven-month transition period ended December 31, 2016.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Recently Adopted Accounting Pronouncements In April 2015, the Financial Accounting Standards Board ("FASB") issued Accounting Standards Update ("ASU") 2015-05, "Intangibles-Goodwill and Other-Internal-Use Software (Subtopic 350-40): Customer's Accounting for Fees Paid in a Cloud Computing Arrangement ."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GAAP for a customer’s accounting for service contracts. We adopted this standard as of June 1, 2016 on a prospective basis, and it was not material to our balance sheet and/or our results of operations or cash flows. Recently Issued Accounting Pronouncements Not Yet Adopted Accounting Standard Codification ( " ASC " ) 606 - New Revenue Standard In May 2014, the FASB issued ASU 2014-09, "Revenue from Contracts with Customers (Topic 606)." The core principle of ASU 2014-09 is that an entity should recognize revenue to depict the transfer of promised goods or services in an amount that reflects the consideration to which the entity expects to be entitled in exchange for those goods or services. ASU 2014-09 will replace most existing revenue recognition guidance in GAAP and permits the use of either the retrospective or modified retrospective transition method.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Topic 606): Deferral of the Effective Date ," is effective for years beginning after December 15, 2017, including interim periods, with early adoption permitted for years beginning after December 15, 2016. Since the issuance of ASU 2014-09, the FASB has issued additional interpretive guidance, including new accounting standards updates, that clarify certain points of the standard and modifies certain requirements. We have performed a review of the requirements of the new revenue standard and are monitoring the activity of the FASB and the transition resource group as it relates to specific interpretive guidance. We are reviewing customer contracts and are in the process of applying the five-step model of the new standard to each contact category we have identified and will compare the results to our current accounting practices. We plan to adopt ASU 2014-09, as well as other clarifications and technical guidance issued by the FASB related to this new revenue standard, on January 1, 2018. We will likely apply the modified retrospective transition method, which would result in an adjustment to retained earnings for the cumulative effect, if any, of applying the standard to contracts in process as of the adoption date. Under this method, we would not restate the prior financial statements presented, therefore the new standard requires us to provide additional disclosures of the amount by which each financial statement line item is affected in the current reporting period during 2018, as compared to the guidance that was in effect before the change, and an explanation of the reasons for significant changes, if any. The new standard could change the amount and timing of revenue and costs under certain arrangement types and could increase the administrative burden on our operations to properly account for customer contracts and provide the more expansive required disclosures. We have not yet determined what effect, if any, the new guidance will have on our consolidated financial statements and/or related disclosures. Other Accounting Standards Updates In October 2016, the FASB issued ASU 2016-16, "Income Taxes (Topic 740): Intra-Entity Transfers of Assets Other Than Inventory ." The amendments in this update state that an entity should recognize the income tax consequences of an intra-entity transfer of an asset other than inventory, such as intellectual property and property and equipment, when the transfer occurs. The amendments in this update will be effective for annual reporting periods beginning after December 15, 2017, including interim reporting periods within those periods. Early adoption is permitted as of the beginning of an annual reporting period for which financial statements (interim or annual) have not been issued. The amendments in this update should be applied on a modified retrospective basis through a cumulative-effect adjustment directly to retained earnings as of the beginning of the period of adoption. We are evaluating the effect of ASU 2016-16 on our consolidated financial statements. In August 2016, the FASB issued ASU 2016-15, "Statement of Cash Flows (Topic 230): Classification of Certain Cash Receipts and Cash Payments ," which makes clarifications to how cash receipts and cash payments in certain transactions are presented and classified in the statement of cash flows. ASU 2016-15 will be effective for years beginning after December 15, 2017, including interim periods, and will require adoption on a retrospective basis unless it is impracticable to apply, in which case we would be required to apply the amendments prospectively as of the earliest date practicable. Early adoption is permitted. We are evaluating the effect of ASU 2016-15 on our consolidated financial statements and disclosures. In June 2016, the FASB issued ASU 2016-13, "Financial Instruments - Credit Losses (Topic 326): Measurement of Credit Losses on Financial instruments ."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 effective for years beginning after December 15, 2019 and interim periods within those years. Early adoption is permitted for annual and interim periods in years beginning after December 15, 2018. We are evaluating the effect of ASU 2016-13 on our consolidated financial statements. In March 2016, the FASB issued ASU 2016-09, "Compensation - Stock Compensation (Topic 718): Improvements to Employee Share-Based Payment Accounting. " The amendments in this update will change how companies account for certain aspects of share-based payments to employees. Entities will be required to recognize the income tax effects the excess deficiencies or shortfalls of awards in the statement of income when the awards vest or are settled. This update also changes the guidance on employers’ accounting for an employee’s use of shares to satisfy the employer’s statutory income tax withholding obligation and permits entities to elect to recognize forfeitures based on actuals or estimates. Finally, the update eliminates the hypothetical additional paid-in capital pool, permits stock option deductions even if not realized in the current year on a return, requires companies to present excess tax benefits as an operating activity on the statement of cash flows rather than as a financing activity and potentially has a dilutive effect on earnings per share ("EPS") to the extent that excess tax benefits have historically been included in the calculation of diluted EPS. We will adopt the various amendments in ASU 2016-09 in our consolidated financial statements for the quarterly period ending March 31, 2017 with an effective date of January 1, 2017. As required, we will use the modified retrospective transition method for amendments related to the timing of when excess tax benefits are recognized by means of a cumulative-effect adjustment to shareholders' equity as of January 1, 2017. In addition, the excess tax benefits from our share-based compensation plans are currently presented as a financing activity in our consolidated statement of cash flows and will be presented as an operating activity using a retrospective transition method. We do not expect the adoption of these amendments will have a material effect on our consolidated financial statements. In February 2016, the FASB issued ASU 2016-02, " Leases ." The amendments in this update require lessees to recognize, on the balance sheet, assets and liabilities for the rights and obligations created by leases. Accounting by lessors will remain largely unchanged. The guidance will be effective for years, including interim periods, beginning after December 15, 2018, with early adoption permitted. Adoption will require a modified retrospective transition where the lessees and lessors are required to recognize and measure leases at the beginning of the earliest period presented. We are evaluating the effect of ASU 2016-02 on our consolidated financial statements. In January 2016, the FASB issued ASU 2016-01, "Financial Instruments - Overall (Subtopic 825-10): Recognition and Measurement of Financial Assets and Financial Liabilities ." The amendments in this update address certain aspects of recognition, measurement, presentation and disclosure of financial instruments.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earnings. Equity investments that are accounted for under the equity method of accounting or result in consolidation of an investee are not included within the scope of this updat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guidance will be effective for years beginning after December 15, 2017, including interim periods within those years. Except for specific aspects of this pronouncement, early adoption of the amendments in this update is not permitted. We are evaluating the effect of ASU 2016-01 on our consolidated financial statements.</t>
  </si>
  <si>
    <t>ACQUISITIONS</t>
  </si>
  <si>
    <t>Business Combinations [Abstract]</t>
  </si>
  <si>
    <t>ACQUISITIONS Heartland On December 15, 2015, we entered into a merger agreement with Heartland, pursuant to which we merged with Heartland in a cash-and-stock transaction that we completed on April 22, 2016 for total purchase consideration of $3.9 billion . This transaction was accounted for as a business combination, which requires that we record the assets acquired and liabilities assumed at fair value as of the acquisition date. The initial accounting for these acquisitions was not complete as of November 30, 2016 . The fair values of the assets acquired and the liabilities assumed have been determined provisionally and are subject to adjustment as we obtain additional information. See Note 4 - Goodwill and Other Intangible Assets for measurement-period adjustments by segment during the six months ended November 30, 2016 . Additional time is needed to refine and review the results of the valuation of assets and liabilities and to evaluate the basis differences for assets and liabilities for financial reporting and tax purposes. Also, we are still in the process of assigning goodwill to our reporting units. The provisional estimated acquisition-date fair values of major classes of assets acquired and liabilities assumed, including a reconciliation to the total purchase consideration, are as follows (in thousands): Cash and cash equivalents $ 304,747 Accounts receivable 68,585 Prepaid expenses and other assets 106,442 Identified intangible assets 1,639,040 Property and equipment 106,525 Debt (437,933 ) Accounts payable and accrued liabilities (454,225 ) Settlement processing obligations (20,978 ) Deferred income taxes (553,454 ) Other liabilities (58,542 ) Total identifiable net assets 700,207 Goodwill 3,222,613 Total purchase consideration $ 3,922,820 FIS Gaming Business On June 1, 2015 , we acquired certain assets of Certegy Check Services, Inc., a wholly owned subsidiary of Fidelity National Information Services, Inc. ("FIS"). Under the purchase agreement, we acquired substantially all of the assets of its gaming business related to licensed gaming operators (the "FIS Gaming Business"), including approximately 260 gaming client locations, for $237.5 million , funded from borrowings on our revolving credit facility and cash on hand. We acquired the FIS Gaming Business to expand our direct distribution and service offerings in the gaming industry. This transaction was accounted for as a business combination. We recorded the assets acquired and liabilities assumed at their estimated fair values as of the acquisition date. Transaction costs associated with this business combination were not material. The revenue and earnings of the FIS Gaming Business for the year ended May 31, 2016 were not material nor were the historical revenue and earnings of the acquired business material for the purpose of presenting pro forma information. The estimated acquisition-date fair values of major classes of assets acquired and liabilities assumed including a reconciliation to the total purchase consideration, are as follows (in thousands): Customer-related intangible assets $ 143,400 Liabilities (150 ) Total identifiable net assets 143,250 Goodwill 94,250 Total purchase consideration $ 237,500 Goodwill arising from the acquisition, included in the North America segment, was attributable to expected growth opportunities, including cross-selling opportunities at existing and acquired gaming client locations, operating synergies in the gaming business and assembled workforce. Goodwill associated with this acquisition is deductible for income tax purposes. The customer-related intangible assets have an estimated amortization period of 15 years.</t>
  </si>
  <si>
    <t>SETTLEMENT PROCESSING ASSETS AND OBLIGATIONS</t>
  </si>
  <si>
    <t>Offsetting [Abstract]</t>
  </si>
  <si>
    <t>SETTLEMENT PROCESSING ASSETS AND OBLIGATIONS As of November 30, 2016 and May 31, 2016 , settlement processing assets and obligations consisted of the following: November 30, 2016 May 31, 2016 (in thousands) Settlement processing assets: Interchange reimbursement $ 260,227 $ 150,644 Liability to Members (120,422 ) (14,997 ) Receivable from networks 1,003,108 1,203,308 Exception items 5,420 3,003 Merchant Reserves (30,667 ) (5,632 ) $ 1,117,666 $ 1,336,326 Settlement processing obligations: Interchange reimbursement $ 66,519 $ 193,989 Liability to Members (33,566 ) (261,945 ) Liability to merchants (771,239 ) (1,005,009 ) Exception items 8,742 5,827 Merchant Reserves (150,260 ) (149,667 ) Reserves for operating losses and sales allowances (3,643 ) (3,510 ) $ (883,447 ) $ (1,220,315 )</t>
  </si>
  <si>
    <t>GOODWILL AND OTHER INTANGIBLE ASSETS</t>
  </si>
  <si>
    <t>Goodwill and Intangible Assets Disclosure [Abstract]</t>
  </si>
  <si>
    <t>GOODWILL AND OTHER INTANGIBLE ASSETS As of November 30, 2016 and May 31, 2016 , goodwill and other intangible assets consisted of the following: November 30, 2016 May 31, 2016 (in thousands) Goodwill $ 4,823,756 $ 4,829,405 Other intangible assets: Customer-related intangible assets $ 1,867,753 $ 1,864,709 Acquired technologies 548,007 549,293 Trademarks and trade names 188,360 188,763 Contract-based intangible assets 158,103 159,890 2,762,223 2,762,655 Less accumulated amortization: Customer-related intangible assets 476,322 414,979 Acquired technologies 79,263 26,403 Trademarks and trade names 21,835 7,830 Contract-based intangible assets 68,961 48,735 646,381 497,947 $ 2,115,842 $ 2,264,708 The following table sets forth the changes in the carrying amount of goodwill for the six months ended November 30, 2016 : North America Europe Asia-Pacific Total (in thousands) Balance at May 31, 2016 $ 4,086,430 $ 471,773 $ 271,202 $ 4,829,405 Goodwill acquired — 28,820 — 28,820 Effect of foreign currency translation (1,925 ) (41,863 ) 2,924 (40,864 ) Measurement-period adjustments 6,395 — — 6,395 Balance at November 30, 2016 $ 4,090,900 $ 458,730 $ 274,126 $ 4,823,756 There was no accumulated impairment loss as of November 30, 2016 or May 31, 2016 .</t>
  </si>
  <si>
    <t>OTHER ASSETS</t>
  </si>
  <si>
    <t>Other Assets [Abstract]</t>
  </si>
  <si>
    <t>OTHER ASSETS Through certain of our subsidiaries in Europe, we were a member and shareholder of Visa Europe Limited ("Visa Europe"). On June 21, 2016 , Visa Inc. ("Visa") acquired all of the membership interests in Visa Europe, including ours, upon which we recorded a gain of $41.2 million included in interest and other income in our consolidated statement of income for the six months ended November 30, 2016 . We received up-front consideration comprised of € 33.5 million ( $37.7 million equivalent at June 21, 2016 ) in cash and Series B and C convertible preferred shares whose initial conversion rate equates to Visa common shares valued at $22.9 million as of June 21, 2016 . However, the preferred shares, which we account for using the cost method, have been assigned a value of zero as of June 21, 2016 , based on transfer restrictions, Visa's ability to adjust the conversion rate, and the estimation uncertainty associated with those factors. The fair value was determined using inputs classified as Level 3 within the fair value hierarchy due to the absence of quoted market prices, lack of liquidity and the fact that inputs used to measure fair value are unobservable and require management’s judgment. The preferred shares will convert into Visa common shares at periodic intervals over a 12 -year period. Based on the outcome of potential litigation involving Visa Europe in the United Kingdom and elsewhere in Europe, the conversion rate of the preferred shares could be adjusted down such that the number of Visa common shares ultimately received could be as low as zero , and approximately € 25.6 million ( $28.8 million equivalent at June 21, 2016 ) of the up-front cash consideration could be refundable. On the third anniversary of the closing of the acquisition by Visa, we will also receive € 3.1 million ( $3.5 million at June 21, 2016 ) of deferred consideration (plus compounded interest at a rate of 4.0% per annum).</t>
  </si>
  <si>
    <t>LONG-TERM DEBT AND CREDIT FACILITIES</t>
  </si>
  <si>
    <t>Debt Disclosure [Abstract]</t>
  </si>
  <si>
    <t xml:space="preserve">LONG-TERM DEBT AND CREDIT FACILITIES As of November 30, 2016 and May 31, 2016 , long-term debt consisted of the following: November 30, 2016 May 31, 2016 (in thousands) Term loans (face amounts of $3,730,213 and $3,530,000 at November 30, 2016 and May 31, 2016, respectively, less unamortized debt issuance costs of $47,102 and $51,770 at November 30, 2016 and May 31, 2016, respectively) $ 3,683,111 $ 3,478,230 Revolving credit facility 811,000 1,037,000 Capital lease obligations 39 56 Total long-term debt 4,494,150 4,515,286 Less current portion of long-term debt (face amounts of $187,274 and $145,938 at November 30, 2016 and May 31, 2016, respectively, less unamortized debt issuance costs of $9,551 and $10,442 at November 30, 2016 and May 31, 2016, respectively) and current portion of capital lease obligations of $36 and $46 at November 30, 2016 and May 31, 2016, respectively 177,759 135,542 Long-term debt, excluding current portion $ 4,316,391 $ 4,379,744 Maturity requirements on long-term debt as of November 30, 2016 are as follows (in thousands): Fiscal years ending May 31, 2017 $ 93,637 2018 187,274 2019 214,674 2020 214,674 2021 214,674 2022 3,103,724 2023 and thereafter 512,556 Total $ 4,541,213 July 2015 Refinancing On July 31, 2015 , we entered into a second amended and restated term loan agreement (the "2015 Term Loan Agreement") and a second amended and restated credit agreement (the "2015 Revolving Credit Facility Agreement" and collectively, the "2015 Credit Facility Agreements") to provide for a $1.75 billion term loan (the "Term A Loan") and a $1.25 billion revolving credit facility (the "Revolving Credit Facility"), each with a syndicate of financial institutions. We used the proceeds of approximately $2.0 billion to repay the then-outstanding balances on our previously existing term loan and revolving credit facility. February 2016 Refinancing On February 26, 2016 , we entered into an amendment to the 2015 Credit Facility Agreements (as amended, the "2016 Credit Facility Agreement") to, among other things, (i) accelerate our repayment schedule for the Term A Loan, effective as of February 26, 2016 , and (ii) provide security for the Term A Loan and the Revolving Credit Facility and modify the applicable financial covenants and interest rate margins. In addition, the 2016 Credit Facility Agreement provided for a $735 million delayed draw term loan facility (the "Delayed Draw Facility"). We also entered into a $1.045 billion term B loan ("Term B Loan"). The Delayed Draw Facility and Term B Loan were issued on April 22, 2016 in connection with our merger with Heartland, resulting in total financing of approximately $4.78 billion . The incremental proceeds from the new loans were used, among other things, to repay certain portions of Heartland's existing indebtedness and to finance, in part, the cash consideration and the merger-related costs. Substantially all of the assets of our domestic subsidiaries are pledged as collateral under the 2016 Credit Facility Agreement. October 2016 Refinancing On October 31, 2016, we entered into the Second Amendment to the 2016 Credit Facility Agreement (the "October 2016 Refinancing"), which (i) increased our borrowing capacity under the Delayed Draw Facility (which we now refer to as "Term A-2 Loan") by $750 million to $1.48 billion , (ii) decreased our outstanding borrowings under the Term B Loan by $500 million to $542 million , (iii) extended the maturity dates for the Term A Loan, the Term A-2 Loan and the Revolving Credit Facility and (iv) decreased the interest rate margin on our term loans and Revolving Credit Facility . The October 2016 Refinancing increased the total financing capacity available under the 2016 Credit Facility Agreement from $4.78 billion to $5.03 billion ; although, the aggregate outstanding debt did not change as we repaid $250 million outstanding under the Revolving Credit Facility in connection with the October 2016 Refinancing. The 2016 Credit Facility Agreement provides for an interest rate, at our election, of either London Interbank Offered Rate ("LIBOR") or a base rate, in each case plus a leverage-based margin. As of November 30, 2016 , the interest rates on the Term A Loan, the Term A-2 Loan and the Term B Loan were 2.86% , 2.71% and 3.11% , respectively. The Term A Loan must be repaid in equal quarterly installments of $43.8 million through August 2021, with the remaining principal balance due upon maturity in October 2021. The Term A-2 Loan must be repaid in quarterly installments of $1.7 million , the first installment of which was made in August 2016, increasing to quarterly installments of $8.6 million in August 2018 and ending in August 2021, with the remaining balance due upon maturity in October 2021. The Term B Loan must be repaid in quarterly installments of $1.4 million , the first installment commencing in December 2016, ending in March 2023, with the remaining principal balance due upon maturity in April 2023. As of November 30, 2016 , the outstanding balance on the Revolving Credit Facility was $811.0 million . The 2016 Credit Facility Agreement allows us to issue standby letters of credit of up to $100 million in the aggregate under the Revolving Credit Facility. Outstanding letters of credit under the Revolving Credit Facility reduce the amount of borrowings available to us. Borrowings available to us under the Revolving Credit Facility are further limited by the covenants described below under "Compliance with Covenants." At November 30, 2016 and May 31, 2016, we had outstanding standby letters of credit of $20.5 million and $8.5 million , respectively. The total available commitments under the Revolving Credit Facility at November 30, 2016 and May 31, 2016 were $418.5 million and $204.5 million , respectively. As of November 30, 2016 , the interest rate on the Revolving Credit Facility was 2.71% . In addition, w e are required to pay a quarterly commitment fee on the unused portion of the Revolving Credit Facility. The Revolving Credit Facility expires in October 2021. We incurred fees and expenses associated with the July 2015 refinancing, the February 2016 refinancing and October 2016 refinancing of $74.5 million , in the aggregate. The portion of the debt issuance costs related to the Revolving Credit Facility is included in other noncurrent assets, and the portion of the debt issuance costs related to the Term A Loan, the Term B Loan and the Delayed Draw Facility is reported as a reduction to the carrying amount of the debt. Debt issuance costs are amortized as an adjustment to interest expense over the terms of the respective facilities. Settlement Lines of Credit We have lines of credit with banks in various markets where we do business. The lines of credit, which are restricted for use in funding settlement, generally have variable interest rates and are subject to annual review. The credit facilities are generally denominated in local currency but may, in some cases, facilitate borrowings in multiple currencies. For certain of our lines of credit, the available credit is increased by the amount of cash we have on deposit in specific accounts with the lender. Accordingly, the amount of the outstanding line of credit may exceed the stated credit limit. As of November 30, 2016 and May 31, 2016 , a total of $49.6 million and $42.9 million , respectively, of cash on deposit was used to determine the available credit. As of November 30, 2016 and May 31, 2016 , respectively, we had $467.3 million and $378.4 million outstanding under these lines of credit with additional capacity of $776.6 million as of November 30, 2016 to fund settlement. The weighted-average interest rate on these borrowings was 2.05% and 1.80% at November 30, 2016 and May 31, 2016 , respectively. During the three months ended November 30, 2016 , the maximum and average outstanding balances under these lines of credit were $691.7 million and $402.4 million , respectively. Compliance with Covenants The 2016 Credit Facility Agreement contains customary affirmative and restrictive covenants, including, among others, financial covenants based on our leverage and fixed charge coverage ratios. Financial covenants require a leverage ratio no greater than (i) 4.75 to 1.00 as of the end of any fiscal quarter ending during the period from September 1, 2016 through February 28, 2017, (ii) 4.50 to 1.00 as of the end of any fiscal quarter ending during the period from March 1, 2017 through August 31, 2017, (iii) 4.25 to 1.00 as of the end of any fiscal quarter ending during the period from September 1, 2017 to February 28, 2018 and (iv) 4.00 to 1.00 as of the end of any fiscal quarter ending thereafter. The fixed charge coverage ratio is required to be no less than 2.25 to 1.00 . The 2016 Credit Facility Agreement and settlement lines of credit also include various other covenants that are customary in such borrowings. The 2016 Credit Facility Agreement includes covenants, subject in each case to exceptions and qualifications, that may restrict certain payments, including in certain circumstances, the payment of cash dividends in excess of our current rate of $0.01 per share per quarter. The 2016 Credit Facility Agreement also includes customary events of default, the occurrence of which, following any applicable cure period, would permit the lenders to, among other things, declare the principal, accrued interest and other obligations to be immediately due and payable. We were in compliance with all applicable covenants as of and for the six months ended November 30, 2016 . Interest Rate Swap Agreements We have interest rate swap agreements with financial institutions to hedge changes in cash flows attributable to interest rate risk on a portion of our variable-rate debt instruments. A $500 million notional interest rate swap agreement, which became effective on October 31, 2014 , effectively converted $500 million of our variable-rate debt to a fixed rate of 1.52% plus a leverage-based margin and will mature on February 28, 2019 . A $250 million notional interest rate swap, which became effective on August 28, 2015 , effectively converted $250 million of our variable-rate debt to a fixed rate of 1.34% plus a leverage-based margin and will mature on July 31, 2020 . Net amounts to be received or paid under the swap agreements are reflected as adjustments to interest expense. Since we have designated the interest rate swap agreements as portfolio cash flow hedges, unrealized gains or losses resulting from adjusting the swaps to fair value are recorded as components of other comprehensive income, except for any ineffective portion of the change in fair value, which would be immediately recorded in interest expense. During the three and six months ended November 30, 2016 , there was no ineffectiveness. The fair values of the interest rate swaps were determined based on the present value of the estimated future net cash flows using implied rates in the applicable yield curve as of the valuation date. These derivative instruments were classified within Level 2 of the valuation hierarchy. The table below presents the fair values of our derivative financial instruments designated as cash flow hedges included within the consolidated balance sheets: November 30, 2016 May 31, 2016 (in thousands) Interest rate swaps ($250 million notional) Other assets $ 827 $ — Interest rate swaps ($500 million notional) Accounts payable and accrued liabilities $ 4,054 $ 10,775 The table below presents the effects of our interest rate swaps on the consolidated statements of income and other comprehensive loss for the three and six months ended November 30, 2016 and 2015 : Three Months Ended Six Months Ended November 30, 2016 November 30, 2015 November 30, 2016 November 30, 2015 (in thousands) Amount of gain (loss) recognized in other comprehensive loss $ 7,089 $ (3,968 ) $ 3,884 $ (4,000 ) Amount of loss recognized in interest expense $ 1,768 $ 2,467 $ 3,665 $ 4,201 At November 30, 2016 , the amount in accumulated other comprehensive loss related to our interest rate swaps that is expected to be reclassified into interest expense during the next 12 months was approximately $4.4 million . Interest Expense Interest expense was $50.8 million and $13.4 million for the three months ended November 30, 2016 and 2015 , respectively, and $95.3 million and $26.8 million for the six months ended November 30, 2016 and 2015 , respectively. </t>
  </si>
  <si>
    <t>INCOME TAX</t>
  </si>
  <si>
    <t>Income Tax Disclosure [Abstract]</t>
  </si>
  <si>
    <t>INCOME TAX Our effective income tax rates were 2.9% and 24.7% for the three months ended November 30, 2016 and November 30, 2015 , respectively. Our effective income tax rates were 16.9% and 25.4% for the six months ended November 30, 2016 and November 30, 2015 , respectively. Our effective income tax rates differ from the U.S. statutory rate primarily due to income generated in international jurisdictions with lower tax rates. We also changed our estimate of the mix of earnings by jurisdiction in determining our annual estimated effective tax rate and our estimate of certain U.S. inclusion items during the three months ended November 30, 2016. We conduct business globally and file income tax returns in the U.S. federal jurisdiction and various state and foreign jurisdictions. In the normal course of business, we are subject to examination by taxing authorities around the world, including, without limitation, the United States and the United Kingdom. We are no longer subject to state income tax examinations for years ended on or before May 31, 2008 , U.S. federal income tax examinations for fiscal years prior to 2013 and U.K. federal income tax examinations for years ended on or before May 31, 2013 .</t>
  </si>
  <si>
    <t>SHAREHOLDERS EQUITY</t>
  </si>
  <si>
    <t>Stockholders' Equity Note [Abstract]</t>
  </si>
  <si>
    <t>SHAREHOLDERS’ EQUITY</t>
  </si>
  <si>
    <t>SHAREHOLDERS’ EQUITY From time-to-time, we make repurchases of our common stock mainly through the use of open market purchases and accelerated share repurchase programs ("ASR's"). As of November 30, 2016 , we were authorized to repurchase up to $94.5 million of our common stock. During the six months ended November 30, 2016 , 127,435 shares were delivered to us in connection with the completion of an ASR initiated on April 25, 2016. In addition, through open market repurchase plans, we repurchased and retired 1,470,643 and 2,431,359 shares of our common stock at a cost of $104.8 million and $172.4 million , or an average cost of $71.24 and $70.91 per share, including commissions, during the three and six months ended November 30, 2016 , respectively. During the six months ended November 30, 2015 , 324,742 shares were delivered to us in connection with the completion of an ASR initiated on April 10, 2015 . In addition, through open market repurchase plans, we repurchased and retired 625,573 and 1,320,563 shares of our common stock at a cost of $37.5 million and $75.4 million , or an average cost of $59.87 and $57.07 per share, including commissions, during the three and six months ended November 30, 2015 , respectively.</t>
  </si>
  <si>
    <t>SHARE-BASED AWARDS AND OPTIONS</t>
  </si>
  <si>
    <t>Disclosure of Compensation Related Costs, Share-based Payments [Abstract]</t>
  </si>
  <si>
    <t>SHARE-BASED AWARDS AND OPTIONS The following table summarizes share-based compensation expense and the related income tax benefit recognized for our share-based awards and stock options: Three Months Ended Six Months Ended November 30, 2016 November 30, 2015 November 30, 2016 November 30, 2015 (in thousands) Share-based compensation expense $ 8,747 $ 7,005 $ 16,366 $ 13,472 Income tax benefit $ 2,206 $ 2,279 $ 5,778 $ 4,637 Share-Based Awards The following table summarizes the changes in unvested share-based awards for the six months ended November 30, 2016 : Shares Weighted-Average Grant-Date Fair Value (in thousands) Unvested at May 31, 2016 1,606 $ 37.25 Granted 436 74.29 Vested (730 ) 31.38 Forfeited (39 ) 44.87 Unvested at November 30, 2016 1,273 $ 49.46 The total fair value of share-based awards vested during the six months ended November 30, 2016 and November 30, 2015 was $22.9 million and $17.6 million , respectively. For these share-based awards, we recognized compensation expense of $8.1 million and $6.4 million during the three months ended November 30, 2016 and November 30, 2015 , respectively, and $15.0 million and $12.6 million during the six months ended November 30, 2016 and November 30, 2015 , respectively. As of November 30, 2016 , there was $ 49.1 million of unrecognized compensation expense related to unvested share-based awards that we expect to recognize over a weighted-average period of 2.08 years. Our share-based award plans provide for accelerated vesting under certain conditions. Stock Options Stock options are granted with an exercise price equal to 100% of fair market value of our common stock on the date of grant and have a term of ten years. Stock options granted before fiscal 2015 vest in equal installments on each of the first four anniversaries of the grant date. Stock options granted during fiscal 2015 and thereafter vest in equal installments on each of the first three anniversaries of the grant date. During each of the six months ended November 30, 2016 and November 30, 2015 , we granted 0.1 million stock options. Our stock option plans provide for accelerated vesting under certain conditions. The following summarizes changes in unvested stock option activity for the six months ended November 30, 2016 : Options Weighted-Average Exercise Price Weighted-Average Remaining Contractual Term Aggregate Intrinsic Value (in thousands) (years) (in millions) Outstanding at May 31, 2016 811 $ 31.81 5.8 $ 36.8 Granted 73 74.66 Forfeited (1 ) 22.93 Exercised (124 ) 22.26 Outstanding at November 30, 2016 759 $ 37.51 6.1 $ 25.0 Options vested and exercisable at November 30, 2016 502 $ 28.88 4.8 $ 20.6 We recognized compensation expense for stock options of $0.5 million and $0.4 million during the three months ended November 30, 2016 and November 30, 2015 , respectively, and $0.9 million and $0.6 million during the six months ended November 30, 2016 and November 30, 2015 , respectively. The aggregate intrinsic value of stock options exercised during the six months ended November 30, 2016 and November 30, 2015 was $6.5 million and $4.8 million , respectively. As of November 30, 2016 , we had $1.8 million of unrecognized compensation expense related to unvested stock options that we expect to recognize over a weighted-average period of 1.9 years. The weighted-average grant-date fair value of each stock option granted during the six months ended November 30, 2016 and November 30, 2015 was $21.87 and $15.60 , respectively. Fair value was estimated on the date of grant using the Black-Scholes valuation model with the following weighted-average assumptions: Six Months Ended November 30, 2016 November 30, 2015 Risk-free interest rate 1.05% 1.62% Expected volatility 31.58% 28.65% Dividend yield 0.06% 0.10% Expected term (years) 5 5 The risk-free interest rate is based on the yield of a zero coupon U.S. Treasury security with a maturity equal to the expected life of the option from the date of the grant. Our assumption on expected volatility is based on our historical volatility. The dividend yield assumption is calculat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si>
  <si>
    <t>EARNINGS PER SHARE</t>
  </si>
  <si>
    <t>Earnings Per Share [Abstract]</t>
  </si>
  <si>
    <t>EARNINGS PER SHARE Basic earnings per share is computed by dividing reported net income attributable to Global Payments by the weighted-average number of shares outstanding during the period. Earnings available to common shareholders is the same as reported net income attributable to Global Payments for all periods presented. Diluted earnings per share is computed by dividing net income attributable to Global Payments by the weighted-average number of shares outstanding during the period, including the effect of share-based awards that would have a dilutive effect on earnings per share. All stock options with an exercise price lower than the average market share price of our common stock for the period are assumed to have a dilutive effect on earnings per share. There were less than 0.1 million stock options that would have an antidilutive effect on the computation of diluted earnings per share for the three and six months ended November 30, 2016 and for the six months ended November 30, 2015 . There were no such antidilutive stock options for the three months ended November 30, 2015 . The following table sets forth the computation of diluted weighted-average number of shares outstanding for the three and six months ended November 30, 2016 and November 30, 2015 : Three Months Ended Six Months Ended November 30, 2016 November 30, 2015 November 30, 2016 November 30, 2015 (in thousands) Basic weighted-average number of shares outstanding 153,173 129,505 153,539 129,919 Plus: Dilutive effect of stock options and other share-based awards 818 848 896 833 Diluted weighted-average number of shares outstanding 153,991 130,353 154,435 130,752</t>
  </si>
  <si>
    <t>ACCUMULATED OTHER COMPREHENSIVE LOSS</t>
  </si>
  <si>
    <t>Accumulated Other Comprehensive Loss [Abstract]</t>
  </si>
  <si>
    <t>ACCUMULATED OTHER COMPREHENSIVE LOSS The changes in the accumulated balances for each component of other comprehensive loss were as follows for the three and six months ended November 30, 2016 and November 30, 2015 : Foreign Currency Translation Unrealized Gains (Losses) on Hedging Activities Other Accumulated Other Comprehensive Loss (in thousands) Balance at August 31, 2015 $ (206,124 ) $ (2,794 ) $ (3,809 ) $ (212,727 ) Other comprehensive loss (31,568 ) (939 ) — (32,507 ) Balance at November 30, 2015 $ (237,692 ) $ (3,733 ) $ (3,809 ) $ (245,234 ) Balance at August 31, 2016 $ (253,417 ) $ (7,545 ) $ (4,549 ) $ (265,511 ) Other comprehensive income (loss) (49,488 ) 5,529 (247 ) (44,206 ) Balance at November 30, 2016 $ (302,905 ) $ (2,016 ) $ (4,796 ) $ (309,717 ) Other comprehensive loss attributable to noncontrolling interest, which relates only to foreign currency translation, was approximately $8.5 million and $ 6.3 million for the three months ended November 30, 2016 and November 30, 2015 , respectively. Foreign Currency Translation Unrealized Gains (Losses) on Hedging Activities Other Accumulated Other Comprehensive Loss (in thousands) Balance at May 31, 2015 $ (178,309 ) $ (3,874 ) $ (3,809 ) $ (185,992 ) Other comprehensive income (loss) (59,383 ) 141 — (59,242 ) Balance at November 30, 2015 $ (237,692 ) $ (3,733 ) $ (3,809 ) $ (245,234 ) Balance at May 31, 2016 $ (234,638 ) $ (6,755 ) $ (4,657 ) $ (246,050 ) Other comprehensive income (loss) (68,267 ) 4,739 (139 ) (63,667 ) Balance at November 30, 2016 $ (302,905 ) $ (2,016 ) $ (4,796 ) $ (309,717 ) Other comprehensive loss attributable to noncontrolling interest, which relates only to foreign currency translation, was approximately $8.5 million and $4.4 million for the six months ended November 30, 2016 and November 30, 2015 , respectively.</t>
  </si>
  <si>
    <t>SEGMENT INFORMATION</t>
  </si>
  <si>
    <t>Segment Reporting [Abstract]</t>
  </si>
  <si>
    <t>SEGMENT INFORMATION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certain compensation costs are included in Corporate in the following table. Interest and other income, interest and other expense and provision for income taxes are not allocated to the individual operating segments. We do not evaluate the performance of or allocate resources to our operating segments using asset data. The accounting policies of the reportable operating segments are the same as those described in our Annual Report on Form 10-K for the year ended May 31, 2016 and our summary of significant accounting policies in "Note 1 -Basis of Presentation and Summary of Significant Accounting Policies." Information on segments and reconciliations to consolidated revenues and consolidated operating income are as follows for the three and six months ended November 30, 2016 and November 30, 2015 : Three Months Ended Six Months Ended November 30, 2016 November 30, 2015 November 30, 2016 November 30, 2015 (in thousands) Revenues (1) : North America $ 701,300 $ 511,335 $ 1,413,064 $ 1,042,192 Europe 174,904 158,016 344,469 326,373 Asia-Pacific 65,617 52,999 123,780 102,581 Consolidated revenues $ 941,821 $ 722,350 $ 1,881,313 $ 1,471,146 Operating income (loss) (1) : North America $ 105,746 $ 79,121 $ 211,446 $ 162,635 Europe 60,875 62,012 126,414 134,745 Asia-Pacific 16,658 11,857 30,680 24,089 Corporate (2) (78,012 ) (29,825 ) (142,167 ) (60,532 ) Consolidated operating income $ 105,267 $ 123,165 $ 226,373 $ 260,937 Depreciation and amortization (1) : North America $ 90,964 $ 24,222 $ 177,880 $ 47,965 Europe 12,188 9,921 22,601 20,265 Asia-Pacific 4,476 3,358 8,902 6,415 Corporate 1,054 1,248 2,486 2,861 Consolidated depreciation and amortization $ 108,682 $ 38,749 $ 211,869 $ 77,506 (1) Revenues, operating income and depreciation and amortization reflect the effect of acquired businesses from the respective dates of acquisition. Notably, on April 22, 2016, we merged with Heartland as further discussed in "Note 2 - Acquisitions." (2) During the three and six months ended November 30, 2016 , operating loss for Corporate included expenses of $36.6 million and $67.2 million incurred in connection with the integration of Heartland. These expenses are included in selling, general and administrative expenses in the consolidated statements of income.</t>
  </si>
  <si>
    <t>BASIS OF PRESENTATION AND SUMMARY OF SIGNIFICANT ACCOUNTING POLICIES (Policies)</t>
  </si>
  <si>
    <t>Business, consolidation and presentation</t>
  </si>
  <si>
    <t>Business, consolidation and presentation — We are a leading worldwide provider of payment technology services delivering innovative solutions to our customers globally. Our technologies, partnerships and employee expertise enable us to provide a broad range of services that allow our customers to accept various payment types. We distribute our services across a variety of channels to merchants and partners in 30 countries throughout North America, Europe, the Asia-Pacific region and in Brazil and operate in three reportable segments: North America, Europe and Asia-Pacific. We were incorporated in Georgia as Global Payments Inc. in 2000 and spun-off from our former parent company in 2001 . Including our time as part of our former parent company, we have been in the payment technology services business since 1967 . Global Payments Inc. and its consolidated subsidiaries are referred to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the "SEC"). The consolidated balance sheet as of May 31, 2016 was derived from the audited financial statements for the year ended May 31, 2016 included in our Annual Report on Form 10-K for the year ended May 31, 2016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May 31, 2016 . On July 27, 2016, the Board of Directors authorized a change in our fiscal year-end from May 31 to December 31. As a result of the change, we will file a Transition Report on Form 10-K for the seven-month transition period ended December 31, 2016</t>
  </si>
  <si>
    <t>Use of estimates</t>
  </si>
  <si>
    <t xml:space="preserve">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t>
  </si>
  <si>
    <t>Recently Adopted Accounting Pronouncements and Recently Issued Accounting Pronouncements Not Yet Adopted</t>
  </si>
  <si>
    <t>Recently Adopted Accounting Pronouncements In April 2015, the Financial Accounting Standards Board ("FASB") issued Accounting Standards Update ("ASU") 2015-05, "Intangibles-Goodwill and Other-Internal-Use Software (Subtopic 350-40): Customer's Accounting for Fees Paid in a Cloud Computing Arrangement ."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GAAP for a customer’s accounting for service contracts. We adopted this standard as of June 1, 2016 on a prospective basis, and it was not material to our balance sheet and/or our results of operations or cash flows. Recently Issued Accounting Pronouncements Not Yet Adopted Accounting Standard Codification ( " ASC " ) 606 - New Revenue Standard In May 2014, the FASB issued ASU 2014-09, "Revenue from Contracts with Customers (Topic 606)." The core principle of ASU 2014-09 is that an entity should recognize revenue to depict the transfer of promised goods or services in an amount that reflects the consideration to which the entity expects to be entitled in exchange for those goods or services. ASU 2014-09 will replace most existing revenue recognition guidance in GAAP and permits the use of either the retrospective or modified retrospective transition method.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Topic 606): Deferral of the Effective Date ," is effective for years beginning after December 15, 2017, including interim periods, with early adoption permitted for years beginning after December 15, 2016. Since the issuance of ASU 2014-09, the FASB has issued additional interpretive guidance, including new accounting standards updates, that clarify certain points of the standard and modifies certain requirements. We have performed a review of the requirements of the new revenue standard and are monitoring the activity of the FASB and the transition resource group as it relates to specific interpretive guidance. We are reviewing customer contracts and are in the process of applying the five-step model of the new standard to each contact category we have identified and will compare the results to our current accounting practices. We plan to adopt ASU 2014-09, as well as other clarifications and technical guidance issued by the FASB related to this new revenue standard, on January 1, 2018. We will likely apply the modified retrospective transition method, which would result in an adjustment to retained earnings for the cumulative effect, if any, of applying the standard to contracts in process as of the adoption date. Under this method, we would not restate the prior financial statements presented, therefore the new standard requires us to provide additional disclosures of the amount by which each financial statement line item is affected in the current reporting period during 2018, as compared to the guidance that was in effect before the change, and an explanation of the reasons for significant changes, if any. The new standard could change the amount and timing of revenue and costs under certain arrangement types and could increase the administrative burden on our operations to properly account for customer contracts and provide the more expansive required disclosures. We have not yet determined what effect, if any, the new guidance will have on our consolidated financial statements and/or related disclosures. Other Accounting Standards Updates In October 2016, the FASB issued ASU 2016-16, "Income Taxes (Topic 740): Intra-Entity Transfers of Assets Other Than Inventory ." The amendments in this update state that an entity should recognize the income tax consequences of an intra-entity transfer of an asset other than inventory, such as intellectual property and property and equipment, when the transfer occurs. The amendments in this update will be effective for annual reporting periods beginning after December 15, 2017, including interim reporting periods within those periods. Early adoption is permitted as of the beginning of an annual reporting period for which financial statements (interim or annual) have not been issued. The amendments in this update should be applied on a modified retrospective basis through a cumulative-effect adjustment directly to retained earnings as of the beginning of the period of adoption. We are evaluating the effect of ASU 2016-16 on our consolidated financial statements. In August 2016, the FASB issued ASU 2016-15, "Statement of Cash Flows (Topic 230): Classification of Certain Cash Receipts and Cash Payments ," which makes clarifications to how cash receipts and cash payments in certain transactions are presented and classified in the statement of cash flows. ASU 2016-15 will be effective for years beginning after December 15, 2017, including interim periods, and will require adoption on a retrospective basis unless it is impracticable to apply, in which case we would be required to apply the amendments prospectively as of the earliest date practicable. Early adoption is permitted. We are evaluating the effect of ASU 2016-15 on our consolidated financial statements and disclosures. In June 2016, the FASB issued ASU 2016-13, "Financial Instruments - Credit Losses (Topic 326): Measurement of Credit Losses on Financial instruments ."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 effective for years beginning after December 15, 2019 and interim periods within those years. Early adoption is permitted for annual and interim periods in years beginning after December 15, 2018. We are evaluating the effect of ASU 2016-13 on our consolidated financial statements. In March 2016, the FASB issued ASU 2016-09, "Compensation - Stock Compensation (Topic 718): Improvements to Employee Share-Based Payment Accounting. " The amendments in this update will change how companies account for certain aspects of share-based payments to employees. Entities will be required to recognize the income tax effects the excess deficiencies or shortfalls of awards in the statement of income when the awards vest or are settled. This update also changes the guidance on employers’ accounting for an employee’s use of shares to satisfy the employer’s statutory income tax withholding obligation and permits entities to elect to recognize forfeitures based on actuals or estimates. Finally, the update eliminates the hypothetical additional paid-in capital pool, permits stock option deductions even if not realized in the current year on a return, requires companies to present excess tax benefits as an operating activity on the statement of cash flows rather than as a financing activity and potentially has a dilutive effect on earnings per share ("EPS") to the extent that excess tax benefits have historically been included in the calculation of diluted EPS. We will adopt the various amendments in ASU 2016-09 in our consolidated financial statements for the quarterly period ending March 31, 2017 with an effective date of January 1, 2017. As required, we will use the modified retrospective transition method for amendments related to the timing of when excess tax benefits are recognized by means of a cumulative-effect adjustment to shareholders' equity as of January 1, 2017. In addition, the excess tax benefits from our share-based compensation plans are currently presented as a financing activity in our consolidated statement of cash flows and will be presented as an operating activity using a retrospective transition method. We do not expect the adoption of these amendments will have a material effect on our consolidated financial statements. In February 2016, the FASB issued ASU 2016-02, " Leases ." The amendments in this update require lessees to recognize, on the balance sheet, assets and liabilities for the rights and obligations created by leases. Accounting by lessors will remain largely unchanged. The guidance will be effective for years, including interim periods, beginning after December 15, 2018, with early adoption permitted. Adoption will require a modified retrospective transition where the lessees and lessors are required to recognize and measure leases at the beginning of the earliest period presented. We are evaluating the effect of ASU 2016-02 on our consolidated financial statements. In January 2016, the FASB issued ASU 2016-01, "Financial Instruments - Overall (Subtopic 825-10): Recognition and Measurement of Financial Assets and Financial Liabilities ." The amendments in this update address certain aspects of recognition, measurement, presentation and disclosure of financial instruments.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earnings. Equity investments that are accounted for under the equity method of accounting or result in consolidation of an investee are not included within the scope of this updat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guidance will be effective for years beginning after December 15, 2017, including interim periods within those years. Except for specific aspects of this pronouncement, early adoption of the amendments in this update is not permitted. We are evaluating the effect of ASU 2016-01 on our consolidated financial statements.</t>
  </si>
  <si>
    <t>ACQUISITIONS - (Tables)</t>
  </si>
  <si>
    <t>Heartland Payment Systems, Inc</t>
  </si>
  <si>
    <t>Business Acquisition [Line Items]</t>
  </si>
  <si>
    <t>Schedule of recognized identified assets acquired and liabilities assumed</t>
  </si>
  <si>
    <t>The provisional estimated acquisition-date fair values of major classes of assets acquired and liabilities assumed, including a reconciliation to the total purchase consideration, are as follows (in thousands): Cash and cash equivalents $ 304,747 Accounts receivable 68,585 Prepaid expenses and other assets 106,442 Identified intangible assets 1,639,040 Property and equipment 106,525 Debt (437,933 ) Accounts payable and accrued liabilities (454,225 ) Settlement processing obligations (20,978 ) Deferred income taxes (553,454 ) Other liabilities (58,542 ) Total identifiable net assets 700,207 Goodwill 3,222,613 Total purchase consideration $ 3,922,820</t>
  </si>
  <si>
    <t>FIS Gaming Business</t>
  </si>
  <si>
    <t>The estimated acquisition-date fair values of major classes of assets acquired and liabilities assumed including a reconciliation to the total purchase consideration, are as follows (in thousands): Customer-related intangible assets $ 143,400 Liabilities (150 ) Total identifiable net assets 143,250 Goodwill 94,250 Total purchase consideration $ 237,500</t>
  </si>
  <si>
    <t>SETTLEMENT PROCESSING ASSETS AND OBLIGATIONS (Tables)</t>
  </si>
  <si>
    <t>Offsetting liabilities</t>
  </si>
  <si>
    <t>As of November 30, 2016 and May 31, 2016 , settlement processing assets and obligations consisted of the following: November 30, 2016 May 31, 2016 (in thousands) Settlement processing assets: Interchange reimbursement $ 260,227 $ 150,644 Liability to Members (120,422 ) (14,997 ) Receivable from networks 1,003,108 1,203,308 Exception items 5,420 3,003 Merchant Reserves (30,667 ) (5,632 ) $ 1,117,666 $ 1,336,326 Settlement processing obligations: Interchange reimbursement $ 66,519 $ 193,989 Liability to Members (33,566 ) (261,945 ) Liability to merchants (771,239 ) (1,005,009 ) Exception items 8,742 5,827 Merchant Reserves (150,260 ) (149,667 ) Reserves for operating losses and sales allowances (3,643 ) (3,510 ) $ (883,447 ) $ (1,220,315 )</t>
  </si>
  <si>
    <t>Offsetting assets</t>
  </si>
  <si>
    <t>GOODWILL AND OTHER INTANGIBLE ASSETS  (Tables)</t>
  </si>
  <si>
    <t>Schedule of goodwill and intangible assets</t>
  </si>
  <si>
    <t>As of November 30, 2016 and May 31, 2016 , goodwill and other intangible assets consisted of the following: November 30, 2016 May 31, 2016 (in thousands) Goodwill $ 4,823,756 $ 4,829,405 Other intangible assets: Customer-related intangible assets $ 1,867,753 $ 1,864,709 Acquired technologies 548,007 549,293 Trademarks and trade names 188,360 188,763 Contract-based intangible assets 158,103 159,890 2,762,223 2,762,655 Less accumulated amortization: Customer-related intangible assets 476,322 414,979 Acquired technologies 79,263 26,403 Trademarks and trade names 21,835 7,830 Contract-based intangible assets 68,961 48,735 646,381 497,947 $ 2,115,842 $ 2,264,708</t>
  </si>
  <si>
    <t>Schedule of goodwill</t>
  </si>
  <si>
    <t>The following table sets forth the changes in the carrying amount of goodwill for the six months ended November 30, 2016 : North America Europe Asia-Pacific Total (in thousands) Balance at May 31, 2016 $ 4,086,430 $ 471,773 $ 271,202 $ 4,829,405 Goodwill acquired — 28,820 — 28,820 Effect of foreign currency translation (1,925 ) (41,863 ) 2,924 (40,864 ) Measurement-period adjustments 6,395 — — 6,395 Balance at November 30, 2016 $ 4,090,900 $ 458,730 $ 274,126 $ 4,823,756</t>
  </si>
  <si>
    <t>LONG-TERM DEBT AND CREDIT FACILITIES (Tables)</t>
  </si>
  <si>
    <t>Schedule of outstanding debt</t>
  </si>
  <si>
    <t>As of November 30, 2016 and May 31, 2016 , long-term debt consisted of the following: November 30, 2016 May 31, 2016 (in thousands) Term loans (face amounts of $3,730,213 and $3,530,000 at November 30, 2016 and May 31, 2016, respectively, less unamortized debt issuance costs of $47,102 and $51,770 at November 30, 2016 and May 31, 2016, respectively) $ 3,683,111 $ 3,478,230 Revolving credit facility 811,000 1,037,000 Capital lease obligations 39 56 Total long-term debt 4,494,150 4,515,286 Less current portion of long-term debt (face amounts of $187,274 and $145,938 at November 30, 2016 and May 31, 2016, respectively, less unamortized debt issuance costs of $9,551 and $10,442 at November 30, 2016 and May 31, 2016, respectively) and current portion of capital lease obligations of $36 and $46 at November 30, 2016 and May 31, 2016, respectively 177,759 135,542 Long-term debt, excluding current portion $ 4,316,391 $ 4,379,744</t>
  </si>
  <si>
    <t>Schedule of maturities of long-term debt</t>
  </si>
  <si>
    <t>Maturity requirements on long-term debt as of November 30, 2016 are as follows (in thousands): Fiscal years ending May 31, 2017 $ 93,637 2018 187,274 2019 214,674 2020 214,674 2021 214,674 2022 3,103,724 2023 and thereafter 512,556 Total $ 4,541,213</t>
  </si>
  <si>
    <t>Schedule of derivative instruments</t>
  </si>
  <si>
    <t>The table below presents the fair values of our derivative financial instruments designated as cash flow hedges included within the consolidated balance sheets: November 30, 2016 May 31, 2016 (in thousands) Interest rate swaps ($250 million notional) Other assets $ 827 $ — Interest rate swaps ($500 million notional) Accounts payable and accrued liabilities $ 4,054 $ 10,775</t>
  </si>
  <si>
    <t>Schedule of derivative instrument effect on other comprehensive income (loss)</t>
  </si>
  <si>
    <t>The table below presents the effects of our interest rate swaps on the consolidated statements of income and other comprehensive loss for the three and six months ended November 30, 2016 and 2015 : Three Months Ended Six Months Ended November 30, 2016 November 30, 2015 November 30, 2016 November 30, 2015 (in thousands) Amount of gain (loss) recognized in other comprehensive loss $ 7,089 $ (3,968 ) $ 3,884 $ (4,000 ) Amount of loss recognized in interest expense $ 1,768 $ 2,467 $ 3,665 $ 4,201</t>
  </si>
  <si>
    <t>SHARE-BASED AWARDS AND OPTIONS  (Tables)</t>
  </si>
  <si>
    <t>Schedule of compensation cost for share-based payment arrangements, allocation of share-based compensation costs by plan</t>
  </si>
  <si>
    <t>The following table summarizes share-based compensation expense and the related income tax benefit recognized for our share-based awards and stock options: Three Months Ended Six Months Ended November 30, 2016 November 30, 2015 November 30, 2016 November 30, 2015 (in thousands) Share-based compensation expense $ 8,747 $ 7,005 $ 16,366 $ 13,472 Income tax benefit $ 2,206 $ 2,279 $ 5,778 $ 4,637</t>
  </si>
  <si>
    <t>Schedule of changes in non-vested restricted stock awards activity</t>
  </si>
  <si>
    <t>The following table summarizes the changes in unvested share-based awards for the six months ended November 30, 2016 : Shares Weighted-Average Grant-Date Fair Value (in thousands) Unvested at May 31, 2016 1,606 $ 37.25 Granted 436 74.29 Vested (730 ) 31.38 Forfeited (39 ) 44.87 Unvested at November 30, 2016 1,273 $ 49.46</t>
  </si>
  <si>
    <t>Schedule of share-based compensation, stock options, activity</t>
  </si>
  <si>
    <t>The following summarizes changes in unvested stock option activity for the six months ended November 30, 2016 : Options Weighted-Average Exercise Price Weighted-Average Remaining Contractual Term Aggregate Intrinsic Value (in thousands) (years) (in millions) Outstanding at May 31, 2016 811 $ 31.81 5.8 $ 36.8 Granted 73 74.66 Forfeited (1 ) 22.93 Exercised (124 ) 22.26 Outstanding at November 30, 2016 759 $ 37.51 6.1 $ 25.0 Options vested and exercisable at November 30, 2016 502 $ 28.88 4.8 $ 20.6</t>
  </si>
  <si>
    <t>Schedule of share-based payment award, stock options, valuation assumptions</t>
  </si>
  <si>
    <t>Fair value was estimated on the date of grant using the Black-Scholes valuation model with the following weighted-average assumptions: Six Months Ended November 30, 2016 November 30, 2015 Risk-free interest rate 1.05% 1.62% Expected volatility 31.58% 28.65% Dividend yield 0.06% 0.10% Expected term (years) 5 5</t>
  </si>
  <si>
    <t>EARNINGS PER SHARE (Tables)</t>
  </si>
  <si>
    <t>Schedule of weighted average number of shares</t>
  </si>
  <si>
    <t>The following table sets forth the computation of diluted weighted-average number of shares outstanding for the three and six months ended November 30, 2016 and November 30, 2015 : Three Months Ended Six Months Ended November 30, 2016 November 30, 2015 November 30, 2016 November 30, 2015 (in thousands) Basic weighted-average number of shares outstanding 153,173 129,505 153,539 129,919 Plus: Dilutive effect of stock options and other share-based awards 818 848 896 833 Diluted weighted-average number of shares outstanding 153,991 130,353 154,435 130,752</t>
  </si>
  <si>
    <t>ACCUMULATED OTHER COMPREHENSIVE LOSS (Tables)</t>
  </si>
  <si>
    <t>Schedule of accumulated other comprehensive loss</t>
  </si>
  <si>
    <t xml:space="preserve"> Foreign Currency Translation Unrealized Gains (Losses) on Hedging Activities Other Accumulated Other Comprehensive Loss (in thousands) Balance at May 31, 2015 $ (178,309 ) $ (3,874 ) $ (3,809 ) $ (185,992 ) Other comprehensive income (loss) (59,383 ) 141 — (59,242 ) Balance at November 30, 2015 $ (237,692 ) $ (3,733 ) $ (3,809 ) $ (245,234 ) Balance at May 31, 2016 $ (234,638 ) $ (6,755 ) $ (4,657 ) $ (246,050 ) Other comprehensive income (loss) (68,267 ) 4,739 (139 ) (63,667 ) Balance at November 30, 2016 $ (302,905 ) $ (2,016 ) $ (4,796 ) $ (309,717 ) The changes in the accumulated balances for each component of other comprehensive loss were as follows for the three and six months ended November 30, 2016 and November 30, 2015 : Foreign Currency Translation Unrealized Gains (Losses) on Hedging Activities Other Accumulated Other Comprehensive Loss (in thousands) Balance at August 31, 2015 $ (206,124 ) $ (2,794 ) $ (3,809 ) $ (212,727 ) Other comprehensive loss (31,568 ) (939 ) — (32,507 ) Balance at November 30, 2015 $ (237,692 ) $ (3,733 ) $ (3,809 ) $ (245,234 ) Balance at August 31, 2016 $ (253,417 ) $ (7,545 ) $ (4,549 ) $ (265,511 ) Other comprehensive income (loss) (49,488 ) 5,529 (247 ) (44,206 ) Balance at November 30, 2016 $ (302,905 ) $ (2,016 ) $ (4,796 ) $ (309,717 )</t>
  </si>
  <si>
    <t>SEGMENT INFORMATION (Tables)</t>
  </si>
  <si>
    <t>Schedule of segment reporting information, by segment</t>
  </si>
  <si>
    <t>Information on segments and reconciliations to consolidated revenues and consolidated operating income are as follows for the three and six months ended November 30, 2016 and November 30, 2015 : Three Months Ended Six Months Ended November 30, 2016 November 30, 2015 November 30, 2016 November 30, 2015 (in thousands) Revenues (1) : North America $ 701,300 $ 511,335 $ 1,413,064 $ 1,042,192 Europe 174,904 158,016 344,469 326,373 Asia-Pacific 65,617 52,999 123,780 102,581 Consolidated revenues $ 941,821 $ 722,350 $ 1,881,313 $ 1,471,146 Operating income (loss) (1) : North America $ 105,746 $ 79,121 $ 211,446 $ 162,635 Europe 60,875 62,012 126,414 134,745 Asia-Pacific 16,658 11,857 30,680 24,089 Corporate (2) (78,012 ) (29,825 ) (142,167 ) (60,532 ) Consolidated operating income $ 105,267 $ 123,165 $ 226,373 $ 260,937 Depreciation and amortization (1) : North America $ 90,964 $ 24,222 $ 177,880 $ 47,965 Europe 12,188 9,921 22,601 20,265 Asia-Pacific 4,476 3,358 8,902 6,415 Corporate 1,054 1,248 2,486 2,861 Consolidated depreciation and amortization $ 108,682 $ 38,749 $ 211,869 $ 77,506 (1) Revenues, operating income and depreciation and amortization reflect the effect of acquired businesses from the respective dates of acquisition. Notably, on April 22, 2016, we merged with Heartland as further discussed in "Note 2 - Acquisitions." (2) During the three and six months ended November 30, 2016 , operating loss for Corporate included expenses of $36.6 million and $67.2 million incurred in connection with the integration of Heartland. These expenses are included in selling, general and administrative expenses in the consolidated statements of income.</t>
  </si>
  <si>
    <t>BASIS OF PRESENTATION AND SUMMARY OF SIGNIFICANT ACCOUNTING POLICIES - Narrative (Details)</t>
  </si>
  <si>
    <t>Nov. 30, 2016segmentCountry</t>
  </si>
  <si>
    <t>Number of countries in which entity operates | Country</t>
  </si>
  <si>
    <t>Number of reportable segments | segment</t>
  </si>
  <si>
    <t>ACQUISITIONS - Narrative (Details) $ in Thousands</t>
  </si>
  <si>
    <t>Apr. 22, 2016USD ($)</t>
  </si>
  <si>
    <t>Jun. 01, 2015USD ($)gaming_client_location</t>
  </si>
  <si>
    <t>Total purchase consideration</t>
  </si>
  <si>
    <t>Number of customers acquired | gaming_client_location</t>
  </si>
  <si>
    <t>Payments to acquire businesses, gross</t>
  </si>
  <si>
    <t>Customer-related intangible assets | FIS Gaming Business</t>
  </si>
  <si>
    <t>Amortization period for customer related intangible asset</t>
  </si>
  <si>
    <t>15 years</t>
  </si>
  <si>
    <t>ACQUISITIONS - Acquisition Date Fair value of Assets Acquired and Liabilities Assumed (Details) - USD ($) $ in Thousands</t>
  </si>
  <si>
    <t>Apr. 22, 2016</t>
  </si>
  <si>
    <t>Identified intangible assets</t>
  </si>
  <si>
    <t>Property and equipment</t>
  </si>
  <si>
    <t>Debt</t>
  </si>
  <si>
    <t>Other liabilities</t>
  </si>
  <si>
    <t>Total identifiable net assets</t>
  </si>
  <si>
    <t>ACQUISITIONS - Recognized Identifiable Assets Acquired and Liabilities Assumed (Details) - USD ($) $ in Thousands</t>
  </si>
  <si>
    <t>Jun. 01, 2015</t>
  </si>
  <si>
    <t>Customer-related intangible assets</t>
  </si>
  <si>
    <t>SETTLEMENT PROCESSING ASSETS AND OBLIGATIONS (Details) - USD ($) $ in Thousands</t>
  </si>
  <si>
    <t>Offsetting Assets [Line Items]</t>
  </si>
  <si>
    <t>Merchant Reserves</t>
  </si>
  <si>
    <t>Settlement liabilities, reserves</t>
  </si>
  <si>
    <t>Reserves for operating losses and sales allowances</t>
  </si>
  <si>
    <t>Interchange reimbursement</t>
  </si>
  <si>
    <t>Settlement processing assets, gross</t>
  </si>
  <si>
    <t>Settlement processing obligations, gross</t>
  </si>
  <si>
    <t>Liability to Members</t>
  </si>
  <si>
    <t>Receivable from networks</t>
  </si>
  <si>
    <t>Liability to merchants</t>
  </si>
  <si>
    <t>Exception items</t>
  </si>
  <si>
    <t>GOODWILL AND OTHER INTANGIBLE ASSETS  - Schedule of Goodwill and Intangible Assets (Details) - USD ($) $ in Thousands</t>
  </si>
  <si>
    <t>Finite-Lived Intangible Assets [Line Items]</t>
  </si>
  <si>
    <t>Other intangible assets:</t>
  </si>
  <si>
    <t>Other intangible assets</t>
  </si>
  <si>
    <t>Less accumulated amortization:</t>
  </si>
  <si>
    <t>Less accumulated amortization</t>
  </si>
  <si>
    <t>Acquired technologies</t>
  </si>
  <si>
    <t>Trademarks and trade names</t>
  </si>
  <si>
    <t>Contract-based intangible assets</t>
  </si>
  <si>
    <t>GOODWILL AND OTHER INTANGIBLE ASSETS  - Goodwill Rollforward (Details) $ in Thousands</t>
  </si>
  <si>
    <t>Nov. 30, 2016USD ($)</t>
  </si>
  <si>
    <t>Goodwill [Roll Forward]</t>
  </si>
  <si>
    <t>Balance at May 31, 2016</t>
  </si>
  <si>
    <t>Goodwill acquired</t>
  </si>
  <si>
    <t>Effect of foreign currency translation</t>
  </si>
  <si>
    <t>Measurement-period adjustments</t>
  </si>
  <si>
    <t>Balance at November 30, 2016</t>
  </si>
  <si>
    <t>North America</t>
  </si>
  <si>
    <t>Europe</t>
  </si>
  <si>
    <t>Asia-Pacific</t>
  </si>
  <si>
    <t>GOODWILL AND OTHER INTANGIBLE ASSETS  - Narrative (Details) - USD ($)</t>
  </si>
  <si>
    <t>Accumulated impairment</t>
  </si>
  <si>
    <t>OTHER ASSETS (Details)</t>
  </si>
  <si>
    <t>Jun. 21, 2016USD ($)</t>
  </si>
  <si>
    <t>Nov. 30, 2016EUR (€)Rate</t>
  </si>
  <si>
    <t>Other Assets [Line Items]</t>
  </si>
  <si>
    <t>Gain as a result of acquisition of member interests in Visa Europe</t>
  </si>
  <si>
    <t>Consideration received from sale</t>
  </si>
  <si>
    <t>Preferred shares as if converted to common shares at closing</t>
  </si>
  <si>
    <t>Value assigned to preferred shares based on transfer restrictions</t>
  </si>
  <si>
    <t>Period of conversion of preferred shares into common shares</t>
  </si>
  <si>
    <t>12 years</t>
  </si>
  <si>
    <t>Deferred consideration to be received</t>
  </si>
  <si>
    <t>Interest rate on deferred consideration (as a percentage) | Rate</t>
  </si>
  <si>
    <t>4.00%</t>
  </si>
  <si>
    <t>Minimum</t>
  </si>
  <si>
    <t>Contingent earn out consideration | €</t>
  </si>
  <si>
    <t>Maximum</t>
  </si>
  <si>
    <t>Contingent earn out consideration</t>
  </si>
  <si>
    <t>LONG-TERM DEBT AND CREDIT FACILITIES  - Schedule of outstanding debt (Details) - USD ($)</t>
  </si>
  <si>
    <t>Jul. 31, 2015</t>
  </si>
  <si>
    <t>Debt Instrument [Line Items]</t>
  </si>
  <si>
    <t>Long-term Debt</t>
  </si>
  <si>
    <t>Less current portion of long-term debt (face amounts of $187,274 and $145,938 at November 30, 2016 and May 31, 2016, respectively, less unamortized debt issuance costs of $9,551 and $10,442 at November 30, 2016 and May 31, 2016, respectively) and current portion of capital lease obligations of $36 and $46 at November 30, 2016 and May 31, 2016, respectively</t>
  </si>
  <si>
    <t>Debt instrument, face amount</t>
  </si>
  <si>
    <t>Unamortized debt issuance expense</t>
  </si>
  <si>
    <t>Current portion of capital lease obligation</t>
  </si>
  <si>
    <t>Term loan</t>
  </si>
  <si>
    <t>Line of credit</t>
  </si>
  <si>
    <t>Capital lease obligations</t>
  </si>
  <si>
    <t>Five Year Unsecured Term Loan Due February 2019 | Term loan</t>
  </si>
  <si>
    <t>Five Year Unsecured Term Loan Due February 2019 | Line of credit</t>
  </si>
  <si>
    <t>LONG-TERM DEBT AND CREDIT FACILITIES  - Schedule of maturities of long term debt (Details) $ in Thousands</t>
  </si>
  <si>
    <t>2023 and thereafter</t>
  </si>
  <si>
    <t>LONG-TERM DEBT AND CREDIT FACILITIES  - Narrative (Details)</t>
  </si>
  <si>
    <t>Oct. 31, 2016USD ($)</t>
  </si>
  <si>
    <t>Jul. 31, 2015USD ($)</t>
  </si>
  <si>
    <t>Nov. 30, 2016USD ($)Rate</t>
  </si>
  <si>
    <t>Nov. 30, 2015USD ($)</t>
  </si>
  <si>
    <t>Nov. 30, 2016USD ($)$ / sharesRate</t>
  </si>
  <si>
    <t>May 31, 2016USD ($)</t>
  </si>
  <si>
    <t>Feb. 28, 2019</t>
  </si>
  <si>
    <t>Feb. 28, 2018</t>
  </si>
  <si>
    <t>Aug. 31, 2017</t>
  </si>
  <si>
    <t>Feb. 28, 2017</t>
  </si>
  <si>
    <t>Feb. 26, 2016USD ($)</t>
  </si>
  <si>
    <t>Aug. 28, 2015USD ($)</t>
  </si>
  <si>
    <t>Oct. 31, 2014USD ($)Rate</t>
  </si>
  <si>
    <t>Proceeds from issuance of debt</t>
  </si>
  <si>
    <t>Minimum interest coverage ratio</t>
  </si>
  <si>
    <t>Other restrictions on payments of dividends (in USD per share) | $ / shares</t>
  </si>
  <si>
    <t>Interest expense</t>
  </si>
  <si>
    <t>Line of credit | Five Year Unsecured Term Loan Due February 2019</t>
  </si>
  <si>
    <t>Line of credit | LIBOR | Revolving Credit Facility Expiring February 2019</t>
  </si>
  <si>
    <t>Effective interest rate (as a percentage) | Rate</t>
  </si>
  <si>
    <t>1.52%</t>
  </si>
  <si>
    <t>Maximum borrowing capacity</t>
  </si>
  <si>
    <t>Repayments of lines of credit</t>
  </si>
  <si>
    <t>Remaining borrowing capacity</t>
  </si>
  <si>
    <t>Amount outstanding under lines of credit</t>
  </si>
  <si>
    <t>Short-term debt, weighted average interest rate</t>
  </si>
  <si>
    <t>2.05%</t>
  </si>
  <si>
    <t>1.80%</t>
  </si>
  <si>
    <t>Average outstanding balance</t>
  </si>
  <si>
    <t>Interest rate swap</t>
  </si>
  <si>
    <t>Accumulated other comprehensive income related to interest rate</t>
  </si>
  <si>
    <t>Not Designated as Hedging Instrument | Interest rate swap</t>
  </si>
  <si>
    <t>Derivative, fixed interest rate (as a percentage)</t>
  </si>
  <si>
    <t>1.34%</t>
  </si>
  <si>
    <t>Scenario, Forecast | 2016 Credit Facility</t>
  </si>
  <si>
    <t>Maximum leverage ratio</t>
  </si>
  <si>
    <t>Revolving Credit Facility | Line of credit</t>
  </si>
  <si>
    <t>Revolving Credit Facility | Line of credit | Delayed Draw Term Loan Facility</t>
  </si>
  <si>
    <t>Revolving Credit Facility | Line of credit | Term Loan B</t>
  </si>
  <si>
    <t>Decrease in outstanding borrowings</t>
  </si>
  <si>
    <t>Periodic payment of debt</t>
  </si>
  <si>
    <t>Revolving Credit Facility | Line of credit | Term Loan A-2</t>
  </si>
  <si>
    <t>Borrowing capacity increase</t>
  </si>
  <si>
    <t>Current borrowing capacity</t>
  </si>
  <si>
    <t>Interest rate under credit facility (as a percentage) | Rate</t>
  </si>
  <si>
    <t>2.71%</t>
  </si>
  <si>
    <t>Revolving Credit Facility | Line of credit | Term Loan A</t>
  </si>
  <si>
    <t>2.86%</t>
  </si>
  <si>
    <t>Revolving Credit Facility | Line of credit | Term A loan due October 2021</t>
  </si>
  <si>
    <t>Revolving Credit Facility | Line of credit | Term A-2 Loan Due October 2021</t>
  </si>
  <si>
    <t>Revolving Credit Facility | Line of credit | Corporate Credit Facility</t>
  </si>
  <si>
    <t>Interest rate under credit facility (as a percentage)</t>
  </si>
  <si>
    <t>Fair value of amount outstanding</t>
  </si>
  <si>
    <t>Revolving Credit Facility | Line of credit | LIBOR | Term Loan B</t>
  </si>
  <si>
    <t>3.11%</t>
  </si>
  <si>
    <t>Revolving Credit Facility | Standby letters of credit | Corporate Credit Facility</t>
  </si>
  <si>
    <t>Revolving Credit Facility | Standby letters of credit | Revolving Credit Facility Expiring February 2019</t>
  </si>
  <si>
    <t>Revolving Credit Facility | Heartland Payment Systems, Inc | Line of credit</t>
  </si>
  <si>
    <t>LONG-TERM DEBT AND CREDIT FACILITIES  - Schedule of derivative instruments (Details) - Interest rate swap - USD ($)</t>
  </si>
  <si>
    <t>Aug. 28, 2015</t>
  </si>
  <si>
    <t>Oct. 31, 2014</t>
  </si>
  <si>
    <t>Notional amount</t>
  </si>
  <si>
    <t>Other Assets</t>
  </si>
  <si>
    <t>Interest rate swaps</t>
  </si>
  <si>
    <t>Accounts Payable and Accrued Liabilities</t>
  </si>
  <si>
    <t>LONG-TERM DEBT AND CREDIT FACILITIES  - Schedule of effect on other comprehensive income (loss) (Details) - USD ($) $ in Thousands</t>
  </si>
  <si>
    <t>Derivatives in cash flow hedging relationships:</t>
  </si>
  <si>
    <t>Amount of gain (loss) recognized in other comprehensive loss</t>
  </si>
  <si>
    <t>Amount of loss recognized in interest expense</t>
  </si>
  <si>
    <t>INCOME TAX  - Narrative (Details)</t>
  </si>
  <si>
    <t>Effective tax rate</t>
  </si>
  <si>
    <t>2.90%</t>
  </si>
  <si>
    <t>24.70%</t>
  </si>
  <si>
    <t>16.90%</t>
  </si>
  <si>
    <t>25.40%</t>
  </si>
  <si>
    <t>SHAREHOLDERS EQUITY  (Details) - USD ($) $ / shares in Units, $ in Thousands</t>
  </si>
  <si>
    <t>Class of Stock [Line Items]</t>
  </si>
  <si>
    <t>Remaining authorized repurchase amount (up to)</t>
  </si>
  <si>
    <t>Other than accelerated share repurchase program</t>
  </si>
  <si>
    <t>Repurchase of common stock (in USD per share)</t>
  </si>
  <si>
    <t>SHARE-BASED AWARDS AND OPTIONS  - Share-based Compensation Expense and Income Tax Benefit (Details) - USD ($) $ in Thousands</t>
  </si>
  <si>
    <t>Income tax benefit</t>
  </si>
  <si>
    <t>SHARE-BASED AWARDS AND OPTIONS  - Share-Based Awards (Details) - Share-Based Awards shares in Thousands</t>
  </si>
  <si>
    <t>Nov. 30, 2016$ / sharesshares</t>
  </si>
  <si>
    <t>Shares</t>
  </si>
  <si>
    <t>Unvested at May 31, 2016 (in shares) | shares</t>
  </si>
  <si>
    <t>Granted (in shares) | shares</t>
  </si>
  <si>
    <t>Vested (in shares) | shares</t>
  </si>
  <si>
    <t>Forfeited (in shares) | shares</t>
  </si>
  <si>
    <t>Unvested at November 30, 2016 (in shares) | shares</t>
  </si>
  <si>
    <t>Weighted-Average Grant-Date Fair Value</t>
  </si>
  <si>
    <t>Unvested at May 31, 2016 (in USD per share) | $ / shares</t>
  </si>
  <si>
    <t>Granted (in USD per share) | $ / shares</t>
  </si>
  <si>
    <t>Vested (in USD per share) | $ / shares</t>
  </si>
  <si>
    <t>Forfeited (in USD per share) | $ / shares</t>
  </si>
  <si>
    <t>Unvested at November 30, 2016 (in USD per share) | $ / shares</t>
  </si>
  <si>
    <t>SHARE-BASED AWARDS AND OPTIONS  - Share-Based Awards Narrative (Details) - USD ($) $ in Thousands</t>
  </si>
  <si>
    <t>Share-based Compensation Arrangement by Share-based Payment Award [Line Items]</t>
  </si>
  <si>
    <t>Share-Based Awards</t>
  </si>
  <si>
    <t>Fair value of share-based awards vested</t>
  </si>
  <si>
    <t>Compensation not yet recognized</t>
  </si>
  <si>
    <t>Total unrecognized compensation cost, weighted average period</t>
  </si>
  <si>
    <t>2 years 29 days</t>
  </si>
  <si>
    <t>SHARE-BASED AWARDS AND OPTIONS  - Stock Options Narrative (Details) - USD ($) $ / shares in Units, $ in Thousands</t>
  </si>
  <si>
    <t>Granted (in shares)</t>
  </si>
  <si>
    <t>Aggregate intrinsic value of stock options exercised</t>
  </si>
  <si>
    <t>Total unrecognized compensation cost</t>
  </si>
  <si>
    <t>Employee stock option</t>
  </si>
  <si>
    <t>Fair market value (as a percentage)</t>
  </si>
  <si>
    <t>100.00%</t>
  </si>
  <si>
    <t>Stock option term</t>
  </si>
  <si>
    <t>10 years</t>
  </si>
  <si>
    <t>1 year 10 months 24 days</t>
  </si>
  <si>
    <t>Stock Option Plan 2011</t>
  </si>
  <si>
    <t>Weighted average grant date fair value for each option granted (in USD per share)</t>
  </si>
  <si>
    <t>Granted Before Fiscal 2015 | Employee stock option | Performance period. year one</t>
  </si>
  <si>
    <t>Percentage of award vesting rights</t>
  </si>
  <si>
    <t>25.00%</t>
  </si>
  <si>
    <t>Granted Before Fiscal 2015 | Employee stock option | Performance period, year two</t>
  </si>
  <si>
    <t>Granted Before Fiscal 2015 | Employee stock option | Performance period, year three</t>
  </si>
  <si>
    <t>Granted Before Fiscal 2015 | Employee stock option | Performance period, year four</t>
  </si>
  <si>
    <t>Granted Fiscal 2015 | Employee stock option | Performance period. year one</t>
  </si>
  <si>
    <t>33.00%</t>
  </si>
  <si>
    <t>Granted Fiscal 2015 | Employee stock option | Performance period, year two</t>
  </si>
  <si>
    <t>Granted Fiscal 2015 | Employee stock option | Performance period, year three</t>
  </si>
  <si>
    <t>SHARE-BASED AWARDS AND OPTIONS  - Stock Option Activity (Details) - USD ($) $ / shares in Units, $ in Millions</t>
  </si>
  <si>
    <t>12 Months Ended</t>
  </si>
  <si>
    <t>Options</t>
  </si>
  <si>
    <t>Outstanding, beginning of period (in shares)</t>
  </si>
  <si>
    <t>Forfeited (in shares)</t>
  </si>
  <si>
    <t>Exercised (in shares)</t>
  </si>
  <si>
    <t>Outstanding, end of period (in shares)</t>
  </si>
  <si>
    <t>Options vested and exercisable (in shares)</t>
  </si>
  <si>
    <t>Weighted-Average Exercise Price</t>
  </si>
  <si>
    <t>Outstanding, weighted average exercise price, beginning of period (in USD per share)</t>
  </si>
  <si>
    <t>Granted, weighted average exercise price (in USD per share)</t>
  </si>
  <si>
    <t>Forfeited, weighted average exercise price (in USD per share)</t>
  </si>
  <si>
    <t>Exercised, weighted average exercise price (in USD per share)</t>
  </si>
  <si>
    <t>Outstanding, weighted average exercise price, end of period (in USD per share)</t>
  </si>
  <si>
    <t>Options vested and exercisable, weighted average exercise price (in USD per share)</t>
  </si>
  <si>
    <t>Outstanding, weighted average remaining contractual term (in years)</t>
  </si>
  <si>
    <t>6 years 1 month 6 days</t>
  </si>
  <si>
    <t>5 years 9 months 18 days</t>
  </si>
  <si>
    <t>Options vested and exercisable, weighted average remaining contractual term (in years)</t>
  </si>
  <si>
    <t>4 years 9 months 18 days</t>
  </si>
  <si>
    <t>Outstanding aggregate intrinsic value</t>
  </si>
  <si>
    <t>Options vested and exercisable, aggregate intrinsic value</t>
  </si>
  <si>
    <t>SHARE-BASED AWARDS AND OPTIONS  - Valuation Assumptions (Details) - Employee stock option</t>
  </si>
  <si>
    <t>Risk-free interest rate</t>
  </si>
  <si>
    <t>1.62%</t>
  </si>
  <si>
    <t>1.05%</t>
  </si>
  <si>
    <t>Expected volatility</t>
  </si>
  <si>
    <t>28.65%</t>
  </si>
  <si>
    <t>31.58%</t>
  </si>
  <si>
    <t>Dividend yield</t>
  </si>
  <si>
    <t>0.10%</t>
  </si>
  <si>
    <t>0.06%</t>
  </si>
  <si>
    <t>Expected term (years)</t>
  </si>
  <si>
    <t>5 years</t>
  </si>
  <si>
    <t>EARNINGS PER SHARE (Details) - shares</t>
  </si>
  <si>
    <t>Antidilutive securities (less than for 0.1 million) (in shares)</t>
  </si>
  <si>
    <t>Basic weighted-average number of shares outstanding (in shares)</t>
  </si>
  <si>
    <t>Plus: Dilutive effect of stock options and other share-based awards (in shares)</t>
  </si>
  <si>
    <t>Diluted weighted-average number of shares outstanding (in shares)</t>
  </si>
  <si>
    <t>ACCUMULATED OTHER COMPREHENSIVE LOSS (Details) - USD ($)</t>
  </si>
  <si>
    <t>AOCI Attributable to Parent, Net of Tax [Roll Forward]</t>
  </si>
  <si>
    <t>Beginning balance</t>
  </si>
  <si>
    <t>Other comprehensive income (loss)</t>
  </si>
  <si>
    <t>Ending balance</t>
  </si>
  <si>
    <t>Other comprehensive income (loss) attributable to noncontrolling interest</t>
  </si>
  <si>
    <t>Foreign Currency Translation</t>
  </si>
  <si>
    <t>Unrealized Gains (Losses) on Hedging Activities</t>
  </si>
  <si>
    <t>Defined Benefit Pension Plans</t>
  </si>
  <si>
    <t>SEGMENT INFORMATION (Details) - USD ($) $ in Thousands</t>
  </si>
  <si>
    <t>Segment Reporting Information [Line Items]</t>
  </si>
  <si>
    <t>Operating income (loss) for segments</t>
  </si>
  <si>
    <t>Depreciation and amortization</t>
  </si>
  <si>
    <t>Corporate</t>
  </si>
  <si>
    <t>North America | North America | Operating segments</t>
  </si>
  <si>
    <t>Europe | Europe | Operating segments</t>
  </si>
  <si>
    <t>Asia-Pacific | Asia-Pacific | Operating segments</t>
  </si>
  <si>
    <t>Acquisition related co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33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52263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941821</v>
      </c>
      <c r="C4" s="7" t="n">
        <v>722350</v>
      </c>
      <c r="D4" s="7" t="n">
        <v>1881313</v>
      </c>
      <c r="E4" s="7" t="n">
        <v>1471146</v>
      </c>
    </row>
    <row r="5" spans="1:5">
      <c r="A5" s="3" t="s">
        <v>27</v>
      </c>
    </row>
    <row r="6" spans="1:5">
      <c r="A6" s="4" t="s">
        <v>28</v>
      </c>
      <c r="B6" s="5" t="n">
        <v>468383</v>
      </c>
      <c r="C6" s="5" t="n">
        <v>270565</v>
      </c>
      <c r="D6" s="5" t="n">
        <v>931009</v>
      </c>
      <c r="E6" s="5" t="n">
        <v>543231</v>
      </c>
    </row>
    <row r="7" spans="1:5">
      <c r="A7" s="4" t="s">
        <v>29</v>
      </c>
      <c r="B7" s="5" t="n">
        <v>368171</v>
      </c>
      <c r="C7" s="5" t="n">
        <v>328620</v>
      </c>
      <c r="D7" s="5" t="n">
        <v>723931</v>
      </c>
      <c r="E7" s="5" t="n">
        <v>666978</v>
      </c>
    </row>
    <row r="8" spans="1:5">
      <c r="A8" s="4" t="s">
        <v>30</v>
      </c>
      <c r="B8" s="5" t="n">
        <v>836554</v>
      </c>
      <c r="C8" s="5" t="n">
        <v>599185</v>
      </c>
      <c r="D8" s="5" t="n">
        <v>1654940</v>
      </c>
      <c r="E8" s="5" t="n">
        <v>1210209</v>
      </c>
    </row>
    <row r="9" spans="1:5">
      <c r="A9" s="4" t="s">
        <v>31</v>
      </c>
      <c r="B9" s="5" t="n">
        <v>105267</v>
      </c>
      <c r="C9" s="5" t="n">
        <v>123165</v>
      </c>
      <c r="D9" s="5" t="n">
        <v>226373</v>
      </c>
      <c r="E9" s="5" t="n">
        <v>260937</v>
      </c>
    </row>
    <row r="10" spans="1:5">
      <c r="A10" s="3" t="s">
        <v>32</v>
      </c>
    </row>
    <row r="11" spans="1:5">
      <c r="A11" s="4" t="s">
        <v>33</v>
      </c>
      <c r="B11" s="5" t="n">
        <v>1353</v>
      </c>
      <c r="C11" s="5" t="n">
        <v>1292</v>
      </c>
      <c r="D11" s="5" t="n">
        <v>43826</v>
      </c>
      <c r="E11" s="5" t="n">
        <v>2434</v>
      </c>
    </row>
    <row r="12" spans="1:5">
      <c r="A12" s="4" t="s">
        <v>34</v>
      </c>
      <c r="B12" s="5" t="n">
        <v>-52448</v>
      </c>
      <c r="C12" s="5" t="n">
        <v>-14126</v>
      </c>
      <c r="D12" s="5" t="n">
        <v>-95524</v>
      </c>
      <c r="E12" s="5" t="n">
        <v>-27369</v>
      </c>
    </row>
    <row r="13" spans="1:5">
      <c r="A13" s="4" t="s">
        <v>35</v>
      </c>
      <c r="B13" s="5" t="n">
        <v>-51095</v>
      </c>
      <c r="C13" s="5" t="n">
        <v>-12834</v>
      </c>
      <c r="D13" s="5" t="n">
        <v>-51698</v>
      </c>
      <c r="E13" s="5" t="n">
        <v>-24935</v>
      </c>
    </row>
    <row r="14" spans="1:5">
      <c r="A14" s="4" t="s">
        <v>36</v>
      </c>
      <c r="B14" s="5" t="n">
        <v>54172</v>
      </c>
      <c r="C14" s="5" t="n">
        <v>110331</v>
      </c>
      <c r="D14" s="5" t="n">
        <v>174675</v>
      </c>
      <c r="E14" s="5" t="n">
        <v>236002</v>
      </c>
    </row>
    <row r="15" spans="1:5">
      <c r="A15" s="4" t="s">
        <v>37</v>
      </c>
      <c r="B15" s="5" t="n">
        <v>-1557</v>
      </c>
      <c r="C15" s="5" t="n">
        <v>-27253</v>
      </c>
      <c r="D15" s="5" t="n">
        <v>-29601</v>
      </c>
      <c r="E15" s="5" t="n">
        <v>-59876</v>
      </c>
    </row>
    <row r="16" spans="1:5">
      <c r="A16" s="4" t="s">
        <v>38</v>
      </c>
      <c r="B16" s="5" t="n">
        <v>52615</v>
      </c>
      <c r="C16" s="5" t="n">
        <v>83078</v>
      </c>
      <c r="D16" s="5" t="n">
        <v>145074</v>
      </c>
      <c r="E16" s="5" t="n">
        <v>176126</v>
      </c>
    </row>
    <row r="17" spans="1:5">
      <c r="A17" s="4" t="s">
        <v>39</v>
      </c>
      <c r="B17" s="5" t="n">
        <v>-3163</v>
      </c>
      <c r="C17" s="5" t="n">
        <v>-4307</v>
      </c>
      <c r="D17" s="5" t="n">
        <v>-10529</v>
      </c>
      <c r="E17" s="5" t="n">
        <v>-10708</v>
      </c>
    </row>
    <row r="18" spans="1:5">
      <c r="A18" s="4" t="s">
        <v>40</v>
      </c>
      <c r="B18" s="7" t="n">
        <v>49452</v>
      </c>
      <c r="C18" s="7" t="n">
        <v>78771</v>
      </c>
      <c r="D18" s="7" t="n">
        <v>134545</v>
      </c>
      <c r="E18" s="7" t="n">
        <v>165418</v>
      </c>
    </row>
    <row r="19" spans="1:5">
      <c r="A19" s="3" t="s">
        <v>41</v>
      </c>
    </row>
    <row r="20" spans="1:5">
      <c r="A20" s="4" t="s">
        <v>42</v>
      </c>
      <c r="B20" s="8" t="n">
        <v>0.32</v>
      </c>
      <c r="C20" s="8" t="n">
        <v>0.61</v>
      </c>
      <c r="D20" s="8" t="n">
        <v>0.88</v>
      </c>
      <c r="E20" s="8" t="n">
        <v>1.27</v>
      </c>
    </row>
    <row r="21" spans="1:5">
      <c r="A21" s="4" t="s">
        <v>43</v>
      </c>
      <c r="B21" s="8" t="n">
        <v>0.32</v>
      </c>
      <c r="C21" s="8" t="n">
        <v>0.6</v>
      </c>
      <c r="D21" s="8" t="n">
        <v>0.87</v>
      </c>
      <c r="E21" s="8" t="n">
        <v>1.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0</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4" t="s">
        <v>214</v>
      </c>
    </row>
    <row r="4" spans="1:2">
      <c r="A4" s="3" t="s">
        <v>215</v>
      </c>
    </row>
    <row r="5" spans="1:2">
      <c r="A5" s="4" t="s">
        <v>216</v>
      </c>
      <c r="B5" s="4" t="s">
        <v>217</v>
      </c>
    </row>
    <row r="6" spans="1:2">
      <c r="A6" s="4" t="s">
        <v>218</v>
      </c>
    </row>
    <row r="7" spans="1:2">
      <c r="A7" s="3" t="s">
        <v>215</v>
      </c>
    </row>
    <row r="8" spans="1:2">
      <c r="A8" s="4" t="s">
        <v>216</v>
      </c>
      <c r="B8"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5</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198</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01</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4</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3</v>
      </c>
      <c r="D1" s="2" t="s">
        <v>1</v>
      </c>
    </row>
    <row r="2" spans="1:5">
      <c r="B2" s="2" t="s">
        <v>2</v>
      </c>
      <c r="C2" s="2" t="s">
        <v>24</v>
      </c>
      <c r="D2" s="2" t="s">
        <v>2</v>
      </c>
      <c r="E2" s="2" t="s">
        <v>24</v>
      </c>
    </row>
    <row r="3" spans="1:5">
      <c r="A3" s="3" t="s">
        <v>45</v>
      </c>
    </row>
    <row r="4" spans="1:5">
      <c r="A4" s="4" t="s">
        <v>38</v>
      </c>
      <c r="B4" s="7" t="n">
        <v>52615</v>
      </c>
      <c r="C4" s="7" t="n">
        <v>83078</v>
      </c>
      <c r="D4" s="7" t="n">
        <v>145074</v>
      </c>
      <c r="E4" s="7" t="n">
        <v>176126</v>
      </c>
    </row>
    <row r="5" spans="1:5">
      <c r="A5" s="3" t="s">
        <v>46</v>
      </c>
    </row>
    <row r="6" spans="1:5">
      <c r="A6" s="4" t="s">
        <v>47</v>
      </c>
      <c r="B6" s="5" t="n">
        <v>-58008</v>
      </c>
      <c r="C6" s="5" t="n">
        <v>-35582</v>
      </c>
      <c r="D6" s="5" t="n">
        <v>-76789</v>
      </c>
      <c r="E6" s="5" t="n">
        <v>-72599</v>
      </c>
    </row>
    <row r="7" spans="1:5">
      <c r="A7" s="4" t="s">
        <v>48</v>
      </c>
      <c r="B7" s="5" t="n">
        <v>0</v>
      </c>
      <c r="C7" s="5" t="n">
        <v>-2256</v>
      </c>
      <c r="D7" s="5" t="n">
        <v>0</v>
      </c>
      <c r="E7" s="5" t="n">
        <v>8844</v>
      </c>
    </row>
    <row r="8" spans="1:5">
      <c r="A8" s="4" t="s">
        <v>49</v>
      </c>
      <c r="B8" s="5" t="n">
        <v>7089</v>
      </c>
      <c r="C8" s="5" t="n">
        <v>-3968</v>
      </c>
      <c r="D8" s="5" t="n">
        <v>3884</v>
      </c>
      <c r="E8" s="5" t="n">
        <v>-4000</v>
      </c>
    </row>
    <row r="9" spans="1:5">
      <c r="A9" s="4" t="s">
        <v>50</v>
      </c>
      <c r="B9" s="5" t="n">
        <v>1768</v>
      </c>
      <c r="C9" s="5" t="n">
        <v>2467</v>
      </c>
      <c r="D9" s="5" t="n">
        <v>3665</v>
      </c>
      <c r="E9" s="5" t="n">
        <v>4201</v>
      </c>
    </row>
    <row r="10" spans="1:5">
      <c r="A10" s="4" t="s">
        <v>51</v>
      </c>
      <c r="B10" s="5" t="n">
        <v>-3328</v>
      </c>
      <c r="C10" s="5" t="n">
        <v>562</v>
      </c>
      <c r="D10" s="5" t="n">
        <v>-2810</v>
      </c>
      <c r="E10" s="5" t="n">
        <v>-60</v>
      </c>
    </row>
    <row r="11" spans="1:5">
      <c r="A11" s="4" t="s">
        <v>52</v>
      </c>
      <c r="B11" s="5" t="n">
        <v>-246</v>
      </c>
      <c r="C11" s="5" t="n">
        <v>0</v>
      </c>
      <c r="D11" s="5" t="n">
        <v>-139</v>
      </c>
      <c r="E11" s="5" t="n">
        <v>0</v>
      </c>
    </row>
    <row r="12" spans="1:5">
      <c r="A12" s="4" t="s">
        <v>53</v>
      </c>
      <c r="B12" s="5" t="n">
        <v>-52725</v>
      </c>
      <c r="C12" s="5" t="n">
        <v>-38777</v>
      </c>
      <c r="D12" s="5" t="n">
        <v>-72189</v>
      </c>
      <c r="E12" s="5" t="n">
        <v>-63614</v>
      </c>
    </row>
    <row r="13" spans="1:5">
      <c r="A13" s="4" t="s">
        <v>54</v>
      </c>
      <c r="B13" s="5" t="n">
        <v>-110</v>
      </c>
      <c r="C13" s="5" t="n">
        <v>44301</v>
      </c>
      <c r="D13" s="5" t="n">
        <v>72885</v>
      </c>
      <c r="E13" s="5" t="n">
        <v>112512</v>
      </c>
    </row>
    <row r="14" spans="1:5">
      <c r="A14" s="4" t="s">
        <v>55</v>
      </c>
      <c r="B14" s="5" t="n">
        <v>5356</v>
      </c>
      <c r="C14" s="5" t="n">
        <v>1965</v>
      </c>
      <c r="D14" s="5" t="n">
        <v>-2007</v>
      </c>
      <c r="E14" s="5" t="n">
        <v>-6336</v>
      </c>
    </row>
    <row r="15" spans="1:5">
      <c r="A15" s="4" t="s">
        <v>56</v>
      </c>
      <c r="B15" s="7" t="n">
        <v>5246</v>
      </c>
      <c r="C15" s="7" t="n">
        <v>46266</v>
      </c>
      <c r="D15" s="7" t="n">
        <v>70878</v>
      </c>
      <c r="E15" s="7" t="n">
        <v>1061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56</v>
      </c>
      <c r="B1" s="2" t="s">
        <v>1</v>
      </c>
    </row>
    <row r="2" spans="1:2">
      <c r="B2" s="2" t="s">
        <v>257</v>
      </c>
    </row>
    <row r="3" spans="1:2">
      <c r="A3" s="3" t="s">
        <v>170</v>
      </c>
    </row>
    <row r="4" spans="1:2">
      <c r="A4" s="4" t="s">
        <v>258</v>
      </c>
      <c r="B4" s="5" t="n">
        <v>30</v>
      </c>
    </row>
    <row r="5" spans="1:2">
      <c r="A5" s="4" t="s">
        <v>259</v>
      </c>
      <c r="B5"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21"/>
    <col customWidth="1" max="3" min="3" width="43"/>
    <col customWidth="1" max="4" min="4" width="14"/>
  </cols>
  <sheetData>
    <row r="1" spans="1:4">
      <c r="A1" s="1" t="s">
        <v>260</v>
      </c>
      <c r="B1" s="2" t="s">
        <v>261</v>
      </c>
      <c r="C1" s="2" t="s">
        <v>262</v>
      </c>
      <c r="D1" s="2" t="s">
        <v>2</v>
      </c>
    </row>
    <row r="2" spans="1:4">
      <c r="A2" s="4" t="s">
        <v>214</v>
      </c>
    </row>
    <row r="3" spans="1:4">
      <c r="A3" s="3" t="s">
        <v>215</v>
      </c>
    </row>
    <row r="4" spans="1:4">
      <c r="A4" s="4" t="s">
        <v>263</v>
      </c>
      <c r="B4" s="7" t="n">
        <v>3922820</v>
      </c>
    </row>
    <row r="5" spans="1:4">
      <c r="A5" s="4" t="s">
        <v>218</v>
      </c>
    </row>
    <row r="6" spans="1:4">
      <c r="A6" s="3" t="s">
        <v>215</v>
      </c>
    </row>
    <row r="7" spans="1:4">
      <c r="A7" s="4" t="s">
        <v>264</v>
      </c>
      <c r="C7" s="5" t="n">
        <v>260</v>
      </c>
    </row>
    <row r="8" spans="1:4">
      <c r="A8" s="4" t="s">
        <v>265</v>
      </c>
      <c r="C8" s="7" t="n">
        <v>237500</v>
      </c>
    </row>
    <row r="9" spans="1:4">
      <c r="A9" s="4" t="s">
        <v>266</v>
      </c>
    </row>
    <row r="10" spans="1:4">
      <c r="A10" s="3" t="s">
        <v>215</v>
      </c>
    </row>
    <row r="11" spans="1:4">
      <c r="A11" s="4" t="s">
        <v>267</v>
      </c>
      <c r="D11" s="4" t="s">
        <v>2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69</v>
      </c>
      <c r="B1" s="2" t="s">
        <v>270</v>
      </c>
      <c r="C1" s="2" t="s">
        <v>2</v>
      </c>
      <c r="D1" s="2" t="s">
        <v>58</v>
      </c>
    </row>
    <row r="2" spans="1:4">
      <c r="A2" s="3" t="s">
        <v>215</v>
      </c>
    </row>
    <row r="3" spans="1:4">
      <c r="A3" s="4" t="s">
        <v>66</v>
      </c>
      <c r="C3" s="7" t="n">
        <v>4823756</v>
      </c>
      <c r="D3" s="7" t="n">
        <v>4829405</v>
      </c>
    </row>
    <row r="4" spans="1:4">
      <c r="A4" s="4" t="s">
        <v>214</v>
      </c>
    </row>
    <row r="5" spans="1:4">
      <c r="A5" s="3" t="s">
        <v>215</v>
      </c>
    </row>
    <row r="6" spans="1:4">
      <c r="A6" s="4" t="s">
        <v>60</v>
      </c>
      <c r="B6" s="7" t="n">
        <v>304747</v>
      </c>
    </row>
    <row r="7" spans="1:4">
      <c r="A7" s="4" t="s">
        <v>114</v>
      </c>
      <c r="B7" s="5" t="n">
        <v>68585</v>
      </c>
    </row>
    <row r="8" spans="1:4">
      <c r="A8" s="4" t="s">
        <v>117</v>
      </c>
      <c r="B8" s="5" t="n">
        <v>106442</v>
      </c>
    </row>
    <row r="9" spans="1:4">
      <c r="A9" s="4" t="s">
        <v>271</v>
      </c>
      <c r="B9" s="5" t="n">
        <v>1639040</v>
      </c>
    </row>
    <row r="10" spans="1:4">
      <c r="A10" s="4" t="s">
        <v>272</v>
      </c>
      <c r="B10" s="5" t="n">
        <v>106525</v>
      </c>
    </row>
    <row r="11" spans="1:4">
      <c r="A11" s="4" t="s">
        <v>273</v>
      </c>
      <c r="B11" s="5" t="n">
        <v>-437933</v>
      </c>
    </row>
    <row r="12" spans="1:4">
      <c r="A12" s="4" t="s">
        <v>74</v>
      </c>
      <c r="B12" s="5" t="n">
        <v>-454225</v>
      </c>
    </row>
    <row r="13" spans="1:4">
      <c r="A13" s="4" t="s">
        <v>75</v>
      </c>
      <c r="B13" s="5" t="n">
        <v>-20978</v>
      </c>
    </row>
    <row r="14" spans="1:4">
      <c r="A14" s="4" t="s">
        <v>69</v>
      </c>
      <c r="B14" s="5" t="n">
        <v>-553454</v>
      </c>
    </row>
    <row r="15" spans="1:4">
      <c r="A15" s="4" t="s">
        <v>274</v>
      </c>
      <c r="B15" s="5" t="n">
        <v>-58542</v>
      </c>
    </row>
    <row r="16" spans="1:4">
      <c r="A16" s="4" t="s">
        <v>275</v>
      </c>
      <c r="B16" s="5" t="n">
        <v>700207</v>
      </c>
    </row>
    <row r="17" spans="1:4">
      <c r="A17" s="4" t="s">
        <v>66</v>
      </c>
      <c r="B17" s="5" t="n">
        <v>3222613</v>
      </c>
    </row>
    <row r="18" spans="1:4">
      <c r="A18" s="4" t="s">
        <v>263</v>
      </c>
      <c r="B18" s="7" t="n">
        <v>39228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76</v>
      </c>
      <c r="B1" s="2" t="s">
        <v>2</v>
      </c>
      <c r="C1" s="2" t="s">
        <v>58</v>
      </c>
      <c r="D1" s="2" t="s">
        <v>277</v>
      </c>
    </row>
    <row r="2" spans="1:4">
      <c r="A2" s="3" t="s">
        <v>215</v>
      </c>
    </row>
    <row r="3" spans="1:4">
      <c r="A3" s="4" t="s">
        <v>66</v>
      </c>
      <c r="B3" s="7" t="n">
        <v>4823756</v>
      </c>
      <c r="C3" s="7" t="n">
        <v>4829405</v>
      </c>
    </row>
    <row r="4" spans="1:4">
      <c r="A4" s="4" t="s">
        <v>218</v>
      </c>
    </row>
    <row r="5" spans="1:4">
      <c r="A5" s="3" t="s">
        <v>215</v>
      </c>
    </row>
    <row r="6" spans="1:4">
      <c r="A6" s="4" t="s">
        <v>75</v>
      </c>
      <c r="D6" s="7" t="n">
        <v>-150</v>
      </c>
    </row>
    <row r="7" spans="1:4">
      <c r="A7" s="4" t="s">
        <v>275</v>
      </c>
      <c r="D7" s="5" t="n">
        <v>143250</v>
      </c>
    </row>
    <row r="8" spans="1:4">
      <c r="A8" s="4" t="s">
        <v>66</v>
      </c>
      <c r="D8" s="5" t="n">
        <v>94250</v>
      </c>
    </row>
    <row r="9" spans="1:4">
      <c r="A9" s="4" t="s">
        <v>263</v>
      </c>
      <c r="D9" s="5" t="n">
        <v>237500</v>
      </c>
    </row>
    <row r="10" spans="1:4">
      <c r="A10" s="4" t="s">
        <v>266</v>
      </c>
    </row>
    <row r="11" spans="1:4">
      <c r="A11" s="3" t="s">
        <v>215</v>
      </c>
    </row>
    <row r="12" spans="1:4">
      <c r="A12" s="4" t="s">
        <v>278</v>
      </c>
      <c r="D12" s="7" t="n">
        <v>143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9</v>
      </c>
      <c r="B1" s="2" t="s">
        <v>2</v>
      </c>
      <c r="C1" s="2" t="s">
        <v>58</v>
      </c>
    </row>
    <row r="2" spans="1:3">
      <c r="A2" s="3" t="s">
        <v>280</v>
      </c>
    </row>
    <row r="3" spans="1:3">
      <c r="A3" s="4" t="s">
        <v>143</v>
      </c>
      <c r="B3" s="7" t="n">
        <v>1117666</v>
      </c>
      <c r="C3" s="7" t="n">
        <v>1336326</v>
      </c>
    </row>
    <row r="4" spans="1:3">
      <c r="A4" s="4" t="s">
        <v>143</v>
      </c>
      <c r="B4" s="5" t="n">
        <v>-883447</v>
      </c>
      <c r="C4" s="5" t="n">
        <v>-1220315</v>
      </c>
    </row>
    <row r="5" spans="1:3">
      <c r="A5" s="4" t="s">
        <v>281</v>
      </c>
    </row>
    <row r="6" spans="1:3">
      <c r="A6" s="3" t="s">
        <v>280</v>
      </c>
    </row>
    <row r="7" spans="1:3">
      <c r="A7" s="4" t="s">
        <v>281</v>
      </c>
      <c r="B7" s="5" t="n">
        <v>-30667</v>
      </c>
      <c r="C7" s="5" t="n">
        <v>-5632</v>
      </c>
    </row>
    <row r="8" spans="1:3">
      <c r="A8" s="4" t="s">
        <v>282</v>
      </c>
      <c r="B8" s="5" t="n">
        <v>-150260</v>
      </c>
      <c r="C8" s="5" t="n">
        <v>-149667</v>
      </c>
    </row>
    <row r="9" spans="1:3">
      <c r="A9" s="4" t="s">
        <v>283</v>
      </c>
    </row>
    <row r="10" spans="1:3">
      <c r="A10" s="3" t="s">
        <v>280</v>
      </c>
    </row>
    <row r="11" spans="1:3">
      <c r="A11" s="4" t="s">
        <v>282</v>
      </c>
      <c r="B11" s="5" t="n">
        <v>-3643</v>
      </c>
      <c r="C11" s="5" t="n">
        <v>-3510</v>
      </c>
    </row>
    <row r="12" spans="1:3">
      <c r="A12" s="4" t="s">
        <v>284</v>
      </c>
    </row>
    <row r="13" spans="1:3">
      <c r="A13" s="3" t="s">
        <v>280</v>
      </c>
    </row>
    <row r="14" spans="1:3">
      <c r="A14" s="4" t="s">
        <v>285</v>
      </c>
      <c r="B14" s="5" t="n">
        <v>260227</v>
      </c>
      <c r="C14" s="5" t="n">
        <v>150644</v>
      </c>
    </row>
    <row r="15" spans="1:3">
      <c r="A15" s="4" t="s">
        <v>286</v>
      </c>
      <c r="B15" s="5" t="n">
        <v>66519</v>
      </c>
      <c r="C15" s="5" t="n">
        <v>193989</v>
      </c>
    </row>
    <row r="16" spans="1:3">
      <c r="A16" s="4" t="s">
        <v>287</v>
      </c>
    </row>
    <row r="17" spans="1:3">
      <c r="A17" s="3" t="s">
        <v>280</v>
      </c>
    </row>
    <row r="18" spans="1:3">
      <c r="A18" s="4" t="s">
        <v>285</v>
      </c>
      <c r="B18" s="5" t="n">
        <v>-120422</v>
      </c>
      <c r="C18" s="5" t="n">
        <v>-14997</v>
      </c>
    </row>
    <row r="19" spans="1:3">
      <c r="A19" s="4" t="s">
        <v>286</v>
      </c>
      <c r="B19" s="5" t="n">
        <v>-33566</v>
      </c>
      <c r="C19" s="5" t="n">
        <v>-261945</v>
      </c>
    </row>
    <row r="20" spans="1:3">
      <c r="A20" s="4" t="s">
        <v>288</v>
      </c>
    </row>
    <row r="21" spans="1:3">
      <c r="A21" s="3" t="s">
        <v>280</v>
      </c>
    </row>
    <row r="22" spans="1:3">
      <c r="A22" s="4" t="s">
        <v>285</v>
      </c>
      <c r="B22" s="5" t="n">
        <v>1003108</v>
      </c>
      <c r="C22" s="5" t="n">
        <v>1203308</v>
      </c>
    </row>
    <row r="23" spans="1:3">
      <c r="A23" s="4" t="s">
        <v>289</v>
      </c>
    </row>
    <row r="24" spans="1:3">
      <c r="A24" s="3" t="s">
        <v>280</v>
      </c>
    </row>
    <row r="25" spans="1:3">
      <c r="A25" s="4" t="s">
        <v>286</v>
      </c>
      <c r="B25" s="5" t="n">
        <v>-771239</v>
      </c>
      <c r="C25" s="5" t="n">
        <v>-1005009</v>
      </c>
    </row>
    <row r="26" spans="1:3">
      <c r="A26" s="4" t="s">
        <v>290</v>
      </c>
    </row>
    <row r="27" spans="1:3">
      <c r="A27" s="3" t="s">
        <v>280</v>
      </c>
    </row>
    <row r="28" spans="1:3">
      <c r="A28" s="4" t="s">
        <v>285</v>
      </c>
      <c r="B28" s="5" t="n">
        <v>5420</v>
      </c>
      <c r="C28" s="5" t="n">
        <v>3003</v>
      </c>
    </row>
    <row r="29" spans="1:3">
      <c r="A29" s="4" t="s">
        <v>286</v>
      </c>
      <c r="B29" s="7" t="n">
        <v>8742</v>
      </c>
      <c r="C29" s="7" t="n">
        <v>58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1</v>
      </c>
      <c r="B1" s="2" t="s">
        <v>2</v>
      </c>
      <c r="C1" s="2" t="s">
        <v>58</v>
      </c>
    </row>
    <row r="2" spans="1:3">
      <c r="A2" s="3" t="s">
        <v>292</v>
      </c>
    </row>
    <row r="3" spans="1:3">
      <c r="A3" s="4" t="s">
        <v>66</v>
      </c>
      <c r="B3" s="7" t="n">
        <v>4823756</v>
      </c>
      <c r="C3" s="7" t="n">
        <v>4829405</v>
      </c>
    </row>
    <row r="4" spans="1:3">
      <c r="A4" s="3" t="s">
        <v>293</v>
      </c>
    </row>
    <row r="5" spans="1:3">
      <c r="A5" s="4" t="s">
        <v>294</v>
      </c>
      <c r="B5" s="5" t="n">
        <v>2762223</v>
      </c>
      <c r="C5" s="5" t="n">
        <v>2762655</v>
      </c>
    </row>
    <row r="6" spans="1:3">
      <c r="A6" s="3" t="s">
        <v>295</v>
      </c>
    </row>
    <row r="7" spans="1:3">
      <c r="A7" s="4" t="s">
        <v>296</v>
      </c>
      <c r="B7" s="5" t="n">
        <v>646381</v>
      </c>
      <c r="C7" s="5" t="n">
        <v>497947</v>
      </c>
    </row>
    <row r="8" spans="1:3">
      <c r="A8" s="4" t="s">
        <v>67</v>
      </c>
      <c r="B8" s="5" t="n">
        <v>2115842</v>
      </c>
      <c r="C8" s="5" t="n">
        <v>2264708</v>
      </c>
    </row>
    <row r="9" spans="1:3">
      <c r="A9" s="4" t="s">
        <v>278</v>
      </c>
    </row>
    <row r="10" spans="1:3">
      <c r="A10" s="3" t="s">
        <v>293</v>
      </c>
    </row>
    <row r="11" spans="1:3">
      <c r="A11" s="4" t="s">
        <v>294</v>
      </c>
      <c r="B11" s="5" t="n">
        <v>1867753</v>
      </c>
      <c r="C11" s="5" t="n">
        <v>1864709</v>
      </c>
    </row>
    <row r="12" spans="1:3">
      <c r="A12" s="3" t="s">
        <v>295</v>
      </c>
    </row>
    <row r="13" spans="1:3">
      <c r="A13" s="4" t="s">
        <v>296</v>
      </c>
      <c r="B13" s="5" t="n">
        <v>476322</v>
      </c>
      <c r="C13" s="5" t="n">
        <v>414979</v>
      </c>
    </row>
    <row r="14" spans="1:3">
      <c r="A14" s="4" t="s">
        <v>297</v>
      </c>
    </row>
    <row r="15" spans="1:3">
      <c r="A15" s="3" t="s">
        <v>293</v>
      </c>
    </row>
    <row r="16" spans="1:3">
      <c r="A16" s="4" t="s">
        <v>294</v>
      </c>
      <c r="B16" s="5" t="n">
        <v>548007</v>
      </c>
      <c r="C16" s="5" t="n">
        <v>549293</v>
      </c>
    </row>
    <row r="17" spans="1:3">
      <c r="A17" s="3" t="s">
        <v>295</v>
      </c>
    </row>
    <row r="18" spans="1:3">
      <c r="A18" s="4" t="s">
        <v>296</v>
      </c>
      <c r="B18" s="5" t="n">
        <v>79263</v>
      </c>
      <c r="C18" s="5" t="n">
        <v>26403</v>
      </c>
    </row>
    <row r="19" spans="1:3">
      <c r="A19" s="4" t="s">
        <v>298</v>
      </c>
    </row>
    <row r="20" spans="1:3">
      <c r="A20" s="3" t="s">
        <v>293</v>
      </c>
    </row>
    <row r="21" spans="1:3">
      <c r="A21" s="4" t="s">
        <v>294</v>
      </c>
      <c r="B21" s="5" t="n">
        <v>188360</v>
      </c>
      <c r="C21" s="5" t="n">
        <v>188763</v>
      </c>
    </row>
    <row r="22" spans="1:3">
      <c r="A22" s="3" t="s">
        <v>295</v>
      </c>
    </row>
    <row r="23" spans="1:3">
      <c r="A23" s="4" t="s">
        <v>296</v>
      </c>
      <c r="B23" s="5" t="n">
        <v>21835</v>
      </c>
      <c r="C23" s="5" t="n">
        <v>7830</v>
      </c>
    </row>
    <row r="24" spans="1:3">
      <c r="A24" s="4" t="s">
        <v>299</v>
      </c>
    </row>
    <row r="25" spans="1:3">
      <c r="A25" s="3" t="s">
        <v>293</v>
      </c>
    </row>
    <row r="26" spans="1:3">
      <c r="A26" s="4" t="s">
        <v>294</v>
      </c>
      <c r="B26" s="5" t="n">
        <v>158103</v>
      </c>
      <c r="C26" s="5" t="n">
        <v>159890</v>
      </c>
    </row>
    <row r="27" spans="1:3">
      <c r="A27" s="3" t="s">
        <v>295</v>
      </c>
    </row>
    <row r="28" spans="1:3">
      <c r="A28" s="4" t="s">
        <v>296</v>
      </c>
      <c r="B28" s="7" t="n">
        <v>68961</v>
      </c>
      <c r="C28" s="7" t="n">
        <v>487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301</v>
      </c>
    </row>
    <row r="3" spans="1:2">
      <c r="A3" s="3" t="s">
        <v>302</v>
      </c>
    </row>
    <row r="4" spans="1:2">
      <c r="A4" s="4" t="s">
        <v>303</v>
      </c>
      <c r="B4" s="7" t="n">
        <v>4829405</v>
      </c>
    </row>
    <row r="5" spans="1:2">
      <c r="A5" s="4" t="s">
        <v>304</v>
      </c>
      <c r="B5" s="5" t="n">
        <v>28820</v>
      </c>
    </row>
    <row r="6" spans="1:2">
      <c r="A6" s="4" t="s">
        <v>305</v>
      </c>
      <c r="B6" s="5" t="n">
        <v>-40864</v>
      </c>
    </row>
    <row r="7" spans="1:2">
      <c r="A7" s="4" t="s">
        <v>306</v>
      </c>
      <c r="B7" s="5" t="n">
        <v>6395</v>
      </c>
    </row>
    <row r="8" spans="1:2">
      <c r="A8" s="4" t="s">
        <v>307</v>
      </c>
      <c r="B8" s="5" t="n">
        <v>4823756</v>
      </c>
    </row>
    <row r="9" spans="1:2">
      <c r="A9" s="4" t="s">
        <v>308</v>
      </c>
    </row>
    <row r="10" spans="1:2">
      <c r="A10" s="3" t="s">
        <v>302</v>
      </c>
    </row>
    <row r="11" spans="1:2">
      <c r="A11" s="4" t="s">
        <v>303</v>
      </c>
      <c r="B11" s="5" t="n">
        <v>4086430</v>
      </c>
    </row>
    <row r="12" spans="1:2">
      <c r="A12" s="4" t="s">
        <v>304</v>
      </c>
      <c r="B12" s="5" t="n">
        <v>0</v>
      </c>
    </row>
    <row r="13" spans="1:2">
      <c r="A13" s="4" t="s">
        <v>305</v>
      </c>
      <c r="B13" s="5" t="n">
        <v>-1925</v>
      </c>
    </row>
    <row r="14" spans="1:2">
      <c r="A14" s="4" t="s">
        <v>306</v>
      </c>
      <c r="B14" s="5" t="n">
        <v>6395</v>
      </c>
    </row>
    <row r="15" spans="1:2">
      <c r="A15" s="4" t="s">
        <v>307</v>
      </c>
      <c r="B15" s="5" t="n">
        <v>4090900</v>
      </c>
    </row>
    <row r="16" spans="1:2">
      <c r="A16" s="4" t="s">
        <v>309</v>
      </c>
    </row>
    <row r="17" spans="1:2">
      <c r="A17" s="3" t="s">
        <v>302</v>
      </c>
    </row>
    <row r="18" spans="1:2">
      <c r="A18" s="4" t="s">
        <v>303</v>
      </c>
      <c r="B18" s="5" t="n">
        <v>471773</v>
      </c>
    </row>
    <row r="19" spans="1:2">
      <c r="A19" s="4" t="s">
        <v>304</v>
      </c>
      <c r="B19" s="5" t="n">
        <v>28820</v>
      </c>
    </row>
    <row r="20" spans="1:2">
      <c r="A20" s="4" t="s">
        <v>305</v>
      </c>
      <c r="B20" s="5" t="n">
        <v>-41863</v>
      </c>
    </row>
    <row r="21" spans="1:2">
      <c r="A21" s="4" t="s">
        <v>306</v>
      </c>
      <c r="B21" s="5" t="n">
        <v>0</v>
      </c>
    </row>
    <row r="22" spans="1:2">
      <c r="A22" s="4" t="s">
        <v>307</v>
      </c>
      <c r="B22" s="5" t="n">
        <v>458730</v>
      </c>
    </row>
    <row r="23" spans="1:2">
      <c r="A23" s="4" t="s">
        <v>310</v>
      </c>
    </row>
    <row r="24" spans="1:2">
      <c r="A24" s="3" t="s">
        <v>302</v>
      </c>
    </row>
    <row r="25" spans="1:2">
      <c r="A25" s="4" t="s">
        <v>303</v>
      </c>
      <c r="B25" s="5" t="n">
        <v>271202</v>
      </c>
    </row>
    <row r="26" spans="1:2">
      <c r="A26" s="4" t="s">
        <v>304</v>
      </c>
      <c r="B26" s="5" t="n">
        <v>0</v>
      </c>
    </row>
    <row r="27" spans="1:2">
      <c r="A27" s="4" t="s">
        <v>305</v>
      </c>
      <c r="B27" s="5" t="n">
        <v>2924</v>
      </c>
    </row>
    <row r="28" spans="1:2">
      <c r="A28" s="4" t="s">
        <v>306</v>
      </c>
      <c r="B28" s="5" t="n">
        <v>0</v>
      </c>
    </row>
    <row r="29" spans="1:2">
      <c r="A29" s="4" t="s">
        <v>307</v>
      </c>
      <c r="B29" s="7" t="n">
        <v>2741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3"/>
  </cols>
  <sheetData>
    <row r="1" spans="1:3">
      <c r="A1" s="1" t="s">
        <v>311</v>
      </c>
      <c r="B1" s="2" t="s">
        <v>2</v>
      </c>
      <c r="C1" s="2" t="s">
        <v>58</v>
      </c>
    </row>
    <row r="2" spans="1:3">
      <c r="A2" s="3" t="s">
        <v>179</v>
      </c>
    </row>
    <row r="3" spans="1:3">
      <c r="A3" s="4" t="s">
        <v>312</v>
      </c>
      <c r="B3" s="7" t="n">
        <v>0</v>
      </c>
      <c r="C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21"/>
    <col customWidth="1" max="3" min="3" width="25"/>
  </cols>
  <sheetData>
    <row r="1" spans="1:3">
      <c r="A1" s="1" t="s">
        <v>313</v>
      </c>
      <c r="B1" s="2" t="s">
        <v>314</v>
      </c>
      <c r="C1" s="2" t="s">
        <v>315</v>
      </c>
    </row>
    <row r="2" spans="1:3">
      <c r="A2" s="3" t="s">
        <v>316</v>
      </c>
    </row>
    <row r="3" spans="1:3">
      <c r="A3" s="4" t="s">
        <v>317</v>
      </c>
      <c r="B3" s="7" t="n">
        <v>41200000</v>
      </c>
    </row>
    <row r="4" spans="1:3">
      <c r="A4" s="4" t="s">
        <v>318</v>
      </c>
      <c r="B4" s="5" t="n">
        <v>37700000</v>
      </c>
      <c r="C4" s="9" t="n">
        <v>33500000</v>
      </c>
    </row>
    <row r="5" spans="1:3">
      <c r="A5" s="4" t="s">
        <v>319</v>
      </c>
      <c r="B5" s="5" t="n">
        <v>22900000</v>
      </c>
    </row>
    <row r="6" spans="1:3">
      <c r="A6" s="4" t="s">
        <v>320</v>
      </c>
      <c r="B6" s="5" t="n">
        <v>0</v>
      </c>
    </row>
    <row r="7" spans="1:3">
      <c r="A7" s="4" t="s">
        <v>321</v>
      </c>
      <c r="C7" s="4" t="s">
        <v>322</v>
      </c>
    </row>
    <row r="8" spans="1:3">
      <c r="A8" s="4" t="s">
        <v>323</v>
      </c>
      <c r="B8" s="5" t="n">
        <v>3500000</v>
      </c>
      <c r="C8" s="9" t="n">
        <v>3100000</v>
      </c>
    </row>
    <row r="9" spans="1:3">
      <c r="A9" s="4" t="s">
        <v>324</v>
      </c>
      <c r="C9" s="4" t="s">
        <v>325</v>
      </c>
    </row>
    <row r="10" spans="1:3">
      <c r="A10" s="4" t="s">
        <v>326</v>
      </c>
    </row>
    <row r="11" spans="1:3">
      <c r="A11" s="3" t="s">
        <v>316</v>
      </c>
    </row>
    <row r="12" spans="1:3">
      <c r="A12" s="4" t="s">
        <v>327</v>
      </c>
      <c r="C12" s="9" t="n">
        <v>0</v>
      </c>
    </row>
    <row r="13" spans="1:3">
      <c r="A13" s="4" t="s">
        <v>328</v>
      </c>
    </row>
    <row r="14" spans="1:3">
      <c r="A14" s="3" t="s">
        <v>316</v>
      </c>
    </row>
    <row r="15" spans="1:3">
      <c r="A15" s="4" t="s">
        <v>329</v>
      </c>
      <c r="B15" s="7" t="n">
        <v>28800000</v>
      </c>
      <c r="C15" s="9" t="n">
        <v>25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8"/>
  </cols>
  <sheetData>
    <row r="1" spans="1:4">
      <c r="A1" s="1" t="s">
        <v>330</v>
      </c>
      <c r="B1" s="2" t="s">
        <v>2</v>
      </c>
      <c r="C1" s="2" t="s">
        <v>58</v>
      </c>
      <c r="D1" s="2" t="s">
        <v>331</v>
      </c>
    </row>
    <row r="2" spans="1:4">
      <c r="A2" s="3" t="s">
        <v>332</v>
      </c>
    </row>
    <row r="3" spans="1:4">
      <c r="A3" s="4" t="s">
        <v>333</v>
      </c>
      <c r="B3" s="7" t="n">
        <v>4494150000</v>
      </c>
      <c r="C3" s="7" t="n">
        <v>4515286000</v>
      </c>
    </row>
    <row r="4" spans="1:4">
      <c r="A4" s="4" t="s">
        <v>334</v>
      </c>
      <c r="B4" s="5" t="n">
        <v>177759000</v>
      </c>
      <c r="C4" s="5" t="n">
        <v>135542000</v>
      </c>
    </row>
    <row r="5" spans="1:4">
      <c r="A5" s="4" t="s">
        <v>77</v>
      </c>
      <c r="B5" s="5" t="n">
        <v>4316391000</v>
      </c>
      <c r="C5" s="5" t="n">
        <v>4379744000</v>
      </c>
    </row>
    <row r="6" spans="1:4">
      <c r="A6" s="4" t="s">
        <v>335</v>
      </c>
      <c r="B6" s="5" t="n">
        <v>187300000</v>
      </c>
      <c r="C6" s="5" t="n">
        <v>145900000</v>
      </c>
    </row>
    <row r="7" spans="1:4">
      <c r="A7" s="4" t="s">
        <v>336</v>
      </c>
      <c r="B7" s="5" t="n">
        <v>9551000</v>
      </c>
      <c r="C7" s="5" t="n">
        <v>10442000</v>
      </c>
    </row>
    <row r="8" spans="1:4">
      <c r="A8" s="4" t="s">
        <v>337</v>
      </c>
      <c r="B8" s="5" t="n">
        <v>36000</v>
      </c>
      <c r="C8" s="5" t="n">
        <v>46000</v>
      </c>
    </row>
    <row r="9" spans="1:4">
      <c r="A9" s="4" t="s">
        <v>338</v>
      </c>
    </row>
    <row r="10" spans="1:4">
      <c r="A10" s="3" t="s">
        <v>332</v>
      </c>
    </row>
    <row r="11" spans="1:4">
      <c r="A11" s="4" t="s">
        <v>333</v>
      </c>
      <c r="B11" s="5" t="n">
        <v>3683111000</v>
      </c>
      <c r="C11" s="5" t="n">
        <v>3478230000</v>
      </c>
    </row>
    <row r="12" spans="1:4">
      <c r="A12" s="4" t="s">
        <v>339</v>
      </c>
    </row>
    <row r="13" spans="1:4">
      <c r="A13" s="3" t="s">
        <v>332</v>
      </c>
    </row>
    <row r="14" spans="1:4">
      <c r="A14" s="4" t="s">
        <v>333</v>
      </c>
      <c r="B14" s="5" t="n">
        <v>811000000</v>
      </c>
      <c r="C14" s="5" t="n">
        <v>1037000000</v>
      </c>
    </row>
    <row r="15" spans="1:4">
      <c r="A15" s="4" t="s">
        <v>340</v>
      </c>
    </row>
    <row r="16" spans="1:4">
      <c r="A16" s="3" t="s">
        <v>332</v>
      </c>
    </row>
    <row r="17" spans="1:4">
      <c r="A17" s="4" t="s">
        <v>340</v>
      </c>
      <c r="B17" s="5" t="n">
        <v>39000</v>
      </c>
      <c r="C17" s="5" t="n">
        <v>56000</v>
      </c>
    </row>
    <row r="18" spans="1:4">
      <c r="A18" s="4" t="s">
        <v>341</v>
      </c>
    </row>
    <row r="19" spans="1:4">
      <c r="A19" s="3" t="s">
        <v>332</v>
      </c>
    </row>
    <row r="20" spans="1:4">
      <c r="A20" s="4" t="s">
        <v>335</v>
      </c>
      <c r="B20" s="5" t="n">
        <v>3730213000</v>
      </c>
      <c r="C20" s="5" t="n">
        <v>3530000000</v>
      </c>
    </row>
    <row r="21" spans="1:4">
      <c r="A21" s="4" t="s">
        <v>336</v>
      </c>
      <c r="B21" s="7" t="n">
        <v>47102000</v>
      </c>
      <c r="C21" s="7" t="n">
        <v>51770000</v>
      </c>
    </row>
    <row r="22" spans="1:4">
      <c r="A22" s="4" t="s">
        <v>342</v>
      </c>
    </row>
    <row r="23" spans="1:4">
      <c r="A23" s="3" t="s">
        <v>332</v>
      </c>
    </row>
    <row r="24" spans="1:4">
      <c r="A24" s="4" t="s">
        <v>335</v>
      </c>
      <c r="D24" s="7" t="n">
        <v>17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7</v>
      </c>
      <c r="B1" s="2" t="s">
        <v>2</v>
      </c>
      <c r="C1" s="2" t="s">
        <v>58</v>
      </c>
    </row>
    <row r="2" spans="1:3">
      <c r="A2" s="3" t="s">
        <v>59</v>
      </c>
    </row>
    <row r="3" spans="1:3">
      <c r="A3" s="4" t="s">
        <v>60</v>
      </c>
      <c r="B3" s="7" t="n">
        <v>995816</v>
      </c>
      <c r="C3" s="7" t="n">
        <v>1044728</v>
      </c>
    </row>
    <row r="4" spans="1:3">
      <c r="A4" s="4" t="s">
        <v>61</v>
      </c>
      <c r="B4" s="5" t="n">
        <v>266245</v>
      </c>
      <c r="C4" s="5" t="n">
        <v>281612</v>
      </c>
    </row>
    <row r="5" spans="1:3">
      <c r="A5" s="4" t="s">
        <v>62</v>
      </c>
      <c r="B5" s="5" t="n">
        <v>8772</v>
      </c>
      <c r="C5" s="5" t="n">
        <v>6799</v>
      </c>
    </row>
    <row r="6" spans="1:3">
      <c r="A6" s="4" t="s">
        <v>63</v>
      </c>
      <c r="B6" s="5" t="n">
        <v>1117666</v>
      </c>
      <c r="C6" s="5" t="n">
        <v>1336326</v>
      </c>
    </row>
    <row r="7" spans="1:3">
      <c r="A7" s="4" t="s">
        <v>64</v>
      </c>
      <c r="B7" s="5" t="n">
        <v>186464</v>
      </c>
      <c r="C7" s="5" t="n">
        <v>181848</v>
      </c>
    </row>
    <row r="8" spans="1:3">
      <c r="A8" s="4" t="s">
        <v>65</v>
      </c>
      <c r="B8" s="5" t="n">
        <v>2574963</v>
      </c>
      <c r="C8" s="5" t="n">
        <v>2851313</v>
      </c>
    </row>
    <row r="9" spans="1:3">
      <c r="A9" s="4" t="s">
        <v>66</v>
      </c>
      <c r="B9" s="5" t="n">
        <v>4823756</v>
      </c>
      <c r="C9" s="5" t="n">
        <v>4829405</v>
      </c>
    </row>
    <row r="10" spans="1:3">
      <c r="A10" s="4" t="s">
        <v>67</v>
      </c>
      <c r="B10" s="5" t="n">
        <v>2115842</v>
      </c>
      <c r="C10" s="5" t="n">
        <v>2264708</v>
      </c>
    </row>
    <row r="11" spans="1:3">
      <c r="A11" s="4" t="s">
        <v>68</v>
      </c>
      <c r="B11" s="5" t="n">
        <v>520714</v>
      </c>
      <c r="C11" s="5" t="n">
        <v>493678</v>
      </c>
    </row>
    <row r="12" spans="1:3">
      <c r="A12" s="4" t="s">
        <v>69</v>
      </c>
      <c r="B12" s="5" t="n">
        <v>20419</v>
      </c>
      <c r="C12" s="5" t="n">
        <v>22719</v>
      </c>
    </row>
    <row r="13" spans="1:3">
      <c r="A13" s="4" t="s">
        <v>52</v>
      </c>
      <c r="B13" s="5" t="n">
        <v>57420</v>
      </c>
      <c r="C13" s="5" t="n">
        <v>48129</v>
      </c>
    </row>
    <row r="14" spans="1:3">
      <c r="A14" s="4" t="s">
        <v>70</v>
      </c>
      <c r="B14" s="5" t="n">
        <v>10113114</v>
      </c>
      <c r="C14" s="5" t="n">
        <v>10509952</v>
      </c>
    </row>
    <row r="15" spans="1:3">
      <c r="A15" s="3" t="s">
        <v>71</v>
      </c>
    </row>
    <row r="16" spans="1:3">
      <c r="A16" s="4" t="s">
        <v>72</v>
      </c>
      <c r="B16" s="5" t="n">
        <v>467293</v>
      </c>
      <c r="C16" s="5" t="n">
        <v>378436</v>
      </c>
    </row>
    <row r="17" spans="1:3">
      <c r="A17" s="4" t="s">
        <v>73</v>
      </c>
      <c r="B17" s="5" t="n">
        <v>177759</v>
      </c>
      <c r="C17" s="5" t="n">
        <v>135542</v>
      </c>
    </row>
    <row r="18" spans="1:3">
      <c r="A18" s="4" t="s">
        <v>74</v>
      </c>
      <c r="B18" s="5" t="n">
        <v>681356</v>
      </c>
      <c r="C18" s="5" t="n">
        <v>696414</v>
      </c>
    </row>
    <row r="19" spans="1:3">
      <c r="A19" s="4" t="s">
        <v>75</v>
      </c>
      <c r="B19" s="5" t="n">
        <v>883447</v>
      </c>
      <c r="C19" s="5" t="n">
        <v>1220315</v>
      </c>
    </row>
    <row r="20" spans="1:3">
      <c r="A20" s="4" t="s">
        <v>76</v>
      </c>
      <c r="B20" s="5" t="n">
        <v>2209855</v>
      </c>
      <c r="C20" s="5" t="n">
        <v>2430707</v>
      </c>
    </row>
    <row r="21" spans="1:3">
      <c r="A21" s="4" t="s">
        <v>77</v>
      </c>
      <c r="B21" s="5" t="n">
        <v>4316391</v>
      </c>
      <c r="C21" s="5" t="n">
        <v>4379744</v>
      </c>
    </row>
    <row r="22" spans="1:3">
      <c r="A22" s="4" t="s">
        <v>69</v>
      </c>
      <c r="B22" s="5" t="n">
        <v>695258</v>
      </c>
      <c r="C22" s="5" t="n">
        <v>744862</v>
      </c>
    </row>
    <row r="23" spans="1:3">
      <c r="A23" s="4" t="s">
        <v>78</v>
      </c>
      <c r="B23" s="5" t="n">
        <v>89773</v>
      </c>
      <c r="C23" s="5" t="n">
        <v>77235</v>
      </c>
    </row>
    <row r="24" spans="1:3">
      <c r="A24" s="4" t="s">
        <v>79</v>
      </c>
      <c r="B24" s="5" t="n">
        <v>7311277</v>
      </c>
      <c r="C24" s="5" t="n">
        <v>7632548</v>
      </c>
    </row>
    <row r="25" spans="1:3">
      <c r="A25" s="4" t="s">
        <v>80</v>
      </c>
      <c r="B25" s="4" t="s">
        <v>81</v>
      </c>
      <c r="C25" s="4" t="s">
        <v>81</v>
      </c>
    </row>
    <row r="26" spans="1:3">
      <c r="A26" s="3" t="s">
        <v>82</v>
      </c>
    </row>
    <row r="27" spans="1:3">
      <c r="A27" s="4" t="s">
        <v>83</v>
      </c>
      <c r="B27" s="5" t="n">
        <v>0</v>
      </c>
      <c r="C27" s="5" t="n">
        <v>0</v>
      </c>
    </row>
    <row r="28" spans="1:3">
      <c r="A28" s="4" t="s">
        <v>84</v>
      </c>
      <c r="B28" s="5" t="n">
        <v>0</v>
      </c>
      <c r="C28" s="5" t="n">
        <v>0</v>
      </c>
    </row>
    <row r="29" spans="1:3">
      <c r="A29" s="4" t="s">
        <v>85</v>
      </c>
      <c r="B29" s="5" t="n">
        <v>1818487</v>
      </c>
      <c r="C29" s="5" t="n">
        <v>1976715</v>
      </c>
    </row>
    <row r="30" spans="1:3">
      <c r="A30" s="4" t="s">
        <v>86</v>
      </c>
      <c r="B30" s="5" t="n">
        <v>1146844</v>
      </c>
      <c r="C30" s="5" t="n">
        <v>1015811</v>
      </c>
    </row>
    <row r="31" spans="1:3">
      <c r="A31" s="4" t="s">
        <v>87</v>
      </c>
      <c r="B31" s="5" t="n">
        <v>-309717</v>
      </c>
      <c r="C31" s="5" t="n">
        <v>-246050</v>
      </c>
    </row>
    <row r="32" spans="1:3">
      <c r="A32" s="4" t="s">
        <v>88</v>
      </c>
      <c r="B32" s="5" t="n">
        <v>2655614</v>
      </c>
      <c r="C32" s="5" t="n">
        <v>2746476</v>
      </c>
    </row>
    <row r="33" spans="1:3">
      <c r="A33" s="4" t="s">
        <v>89</v>
      </c>
      <c r="B33" s="5" t="n">
        <v>146223</v>
      </c>
      <c r="C33" s="5" t="n">
        <v>130928</v>
      </c>
    </row>
    <row r="34" spans="1:3">
      <c r="A34" s="4" t="s">
        <v>90</v>
      </c>
      <c r="B34" s="5" t="n">
        <v>2801837</v>
      </c>
      <c r="C34" s="5" t="n">
        <v>2877404</v>
      </c>
    </row>
    <row r="35" spans="1:3">
      <c r="A35" s="4" t="s">
        <v>91</v>
      </c>
      <c r="B35" s="7" t="n">
        <v>10113114</v>
      </c>
      <c r="C35" s="7" t="n">
        <v>105099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01</v>
      </c>
    </row>
    <row r="2" spans="1:2">
      <c r="A2" s="3" t="s">
        <v>185</v>
      </c>
    </row>
    <row r="3" spans="1:2">
      <c r="A3" s="5" t="n">
        <v>2017</v>
      </c>
      <c r="B3" s="7" t="n">
        <v>93637</v>
      </c>
    </row>
    <row r="4" spans="1:2">
      <c r="A4" s="5" t="n">
        <v>2018</v>
      </c>
      <c r="B4" s="5" t="n">
        <v>187274</v>
      </c>
    </row>
    <row r="5" spans="1:2">
      <c r="A5" s="5" t="n">
        <v>2019</v>
      </c>
      <c r="B5" s="5" t="n">
        <v>214674</v>
      </c>
    </row>
    <row r="6" spans="1:2">
      <c r="A6" s="5" t="n">
        <v>2020</v>
      </c>
      <c r="B6" s="5" t="n">
        <v>214674</v>
      </c>
    </row>
    <row r="7" spans="1:2">
      <c r="A7" s="5" t="n">
        <v>2021</v>
      </c>
      <c r="B7" s="5" t="n">
        <v>214674</v>
      </c>
    </row>
    <row r="8" spans="1:2">
      <c r="A8" s="5" t="n">
        <v>2022</v>
      </c>
      <c r="B8" s="5" t="n">
        <v>3103724</v>
      </c>
    </row>
    <row r="9" spans="1:2">
      <c r="A9" s="4" t="s">
        <v>344</v>
      </c>
      <c r="B9" s="5" t="n">
        <v>512556</v>
      </c>
    </row>
    <row r="10" spans="1:2">
      <c r="A10" s="4" t="s">
        <v>143</v>
      </c>
      <c r="B10" s="7" t="n">
        <v>45412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35"/>
    <col customWidth="1" max="7" min="7" width="21"/>
    <col customWidth="1" max="8" min="8" width="20"/>
    <col customWidth="1" max="9" min="9" width="14"/>
    <col customWidth="1" max="10" min="10" width="14"/>
    <col customWidth="1" max="11" min="11" width="14"/>
    <col customWidth="1" max="12" min="12" width="14"/>
    <col customWidth="1" max="13" min="13" width="21"/>
    <col customWidth="1" max="14" min="14" width="21"/>
    <col customWidth="1" max="15" min="15" width="25"/>
  </cols>
  <sheetData>
    <row r="1" spans="1:15">
      <c r="A1" s="1" t="s">
        <v>345</v>
      </c>
      <c r="B1" s="2" t="s">
        <v>346</v>
      </c>
      <c r="C1" s="2" t="s">
        <v>347</v>
      </c>
      <c r="D1" s="2" t="s">
        <v>348</v>
      </c>
      <c r="E1" s="2" t="s">
        <v>349</v>
      </c>
      <c r="F1" s="2" t="s">
        <v>350</v>
      </c>
      <c r="G1" s="2" t="s">
        <v>349</v>
      </c>
      <c r="H1" s="2" t="s">
        <v>351</v>
      </c>
      <c r="I1" s="2" t="s">
        <v>352</v>
      </c>
      <c r="J1" s="2" t="s">
        <v>353</v>
      </c>
      <c r="K1" s="2" t="s">
        <v>354</v>
      </c>
      <c r="L1" s="2" t="s">
        <v>355</v>
      </c>
      <c r="M1" s="2" t="s">
        <v>356</v>
      </c>
      <c r="N1" s="2" t="s">
        <v>357</v>
      </c>
      <c r="O1" s="2" t="s">
        <v>358</v>
      </c>
    </row>
    <row r="2" spans="1:15">
      <c r="A2" s="3" t="s">
        <v>332</v>
      </c>
    </row>
    <row r="3" spans="1:15">
      <c r="A3" s="4" t="s">
        <v>335</v>
      </c>
      <c r="D3" s="7" t="n">
        <v>187300000</v>
      </c>
      <c r="F3" s="7" t="n">
        <v>187300000</v>
      </c>
      <c r="H3" s="7" t="n">
        <v>145900000</v>
      </c>
    </row>
    <row r="4" spans="1:15">
      <c r="A4" s="4" t="s">
        <v>359</v>
      </c>
      <c r="C4" s="7" t="n">
        <v>2000000000</v>
      </c>
    </row>
    <row r="5" spans="1:15">
      <c r="A5" s="4" t="s">
        <v>129</v>
      </c>
      <c r="C5" s="5" t="n">
        <v>74500000</v>
      </c>
      <c r="F5" s="7" t="n">
        <v>9279000</v>
      </c>
      <c r="G5" s="7" t="n">
        <v>4934000</v>
      </c>
    </row>
    <row r="6" spans="1:15">
      <c r="A6" s="4" t="s">
        <v>360</v>
      </c>
      <c r="D6" s="10" t="n">
        <v>2.25</v>
      </c>
      <c r="F6" s="10" t="n">
        <v>2.25</v>
      </c>
    </row>
    <row r="7" spans="1:15">
      <c r="A7" s="4" t="s">
        <v>361</v>
      </c>
      <c r="F7" s="8" t="n">
        <v>0.01</v>
      </c>
    </row>
    <row r="8" spans="1:15">
      <c r="A8" s="4" t="s">
        <v>362</v>
      </c>
      <c r="D8" s="7" t="n">
        <v>50800000</v>
      </c>
      <c r="E8" s="7" t="n">
        <v>13400000</v>
      </c>
      <c r="F8" s="7" t="n">
        <v>95300000</v>
      </c>
      <c r="G8" s="7" t="n">
        <v>26800000</v>
      </c>
    </row>
    <row r="9" spans="1:15">
      <c r="A9" s="4" t="s">
        <v>363</v>
      </c>
    </row>
    <row r="10" spans="1:15">
      <c r="A10" s="3" t="s">
        <v>332</v>
      </c>
    </row>
    <row r="11" spans="1:15">
      <c r="A11" s="4" t="s">
        <v>335</v>
      </c>
      <c r="C11" s="5" t="n">
        <v>1750000000</v>
      </c>
    </row>
    <row r="12" spans="1:15">
      <c r="A12" s="4" t="s">
        <v>364</v>
      </c>
    </row>
    <row r="13" spans="1:15">
      <c r="A13" s="3" t="s">
        <v>332</v>
      </c>
    </row>
    <row r="14" spans="1:15">
      <c r="A14" s="4" t="s">
        <v>365</v>
      </c>
      <c r="O14" s="4" t="s">
        <v>366</v>
      </c>
    </row>
    <row r="15" spans="1:15">
      <c r="A15" s="4" t="s">
        <v>339</v>
      </c>
    </row>
    <row r="16" spans="1:15">
      <c r="A16" s="3" t="s">
        <v>332</v>
      </c>
    </row>
    <row r="17" spans="1:15">
      <c r="A17" s="4" t="s">
        <v>367</v>
      </c>
      <c r="D17" s="5" t="n">
        <v>691700000</v>
      </c>
      <c r="F17" s="5" t="n">
        <v>691700000</v>
      </c>
    </row>
    <row r="18" spans="1:15">
      <c r="A18" s="4" t="s">
        <v>368</v>
      </c>
      <c r="F18" s="5" t="n">
        <v>49600000</v>
      </c>
      <c r="H18" s="5" t="n">
        <v>42900000</v>
      </c>
    </row>
    <row r="19" spans="1:15">
      <c r="A19" s="4" t="s">
        <v>369</v>
      </c>
      <c r="D19" s="5" t="n">
        <v>776600000</v>
      </c>
      <c r="F19" s="5" t="n">
        <v>776600000</v>
      </c>
    </row>
    <row r="20" spans="1:15">
      <c r="A20" s="4" t="s">
        <v>370</v>
      </c>
      <c r="D20" s="7" t="n">
        <v>467300000</v>
      </c>
      <c r="F20" s="7" t="n">
        <v>467300000</v>
      </c>
      <c r="H20" s="7" t="n">
        <v>378400000</v>
      </c>
    </row>
    <row r="21" spans="1:15">
      <c r="A21" s="4" t="s">
        <v>371</v>
      </c>
      <c r="D21" s="4" t="s">
        <v>372</v>
      </c>
      <c r="F21" s="4" t="s">
        <v>372</v>
      </c>
      <c r="H21" s="4" t="s">
        <v>373</v>
      </c>
    </row>
    <row r="22" spans="1:15">
      <c r="A22" s="4" t="s">
        <v>374</v>
      </c>
      <c r="D22" s="7" t="n">
        <v>402400000</v>
      </c>
    </row>
    <row r="23" spans="1:15">
      <c r="A23" s="4" t="s">
        <v>375</v>
      </c>
    </row>
    <row r="24" spans="1:15">
      <c r="A24" s="3" t="s">
        <v>332</v>
      </c>
    </row>
    <row r="25" spans="1:15">
      <c r="A25" s="4" t="s">
        <v>375</v>
      </c>
      <c r="N25" s="7" t="n">
        <v>250000000</v>
      </c>
      <c r="O25" s="7" t="n">
        <v>500000000</v>
      </c>
    </row>
    <row r="26" spans="1:15">
      <c r="A26" s="4" t="s">
        <v>376</v>
      </c>
      <c r="F26" s="7" t="n">
        <v>4400000</v>
      </c>
    </row>
    <row r="27" spans="1:15">
      <c r="A27" s="4" t="s">
        <v>377</v>
      </c>
    </row>
    <row r="28" spans="1:15">
      <c r="A28" s="3" t="s">
        <v>332</v>
      </c>
    </row>
    <row r="29" spans="1:15">
      <c r="A29" s="4" t="s">
        <v>378</v>
      </c>
      <c r="N29" s="4" t="s">
        <v>379</v>
      </c>
    </row>
    <row r="30" spans="1:15">
      <c r="A30" s="4" t="s">
        <v>380</v>
      </c>
    </row>
    <row r="31" spans="1:15">
      <c r="A31" s="3" t="s">
        <v>332</v>
      </c>
    </row>
    <row r="32" spans="1:15">
      <c r="A32" s="4" t="s">
        <v>381</v>
      </c>
      <c r="I32" s="5" t="n">
        <v>4</v>
      </c>
      <c r="J32" s="10" t="n">
        <v>4.25</v>
      </c>
      <c r="K32" s="11" t="n">
        <v>4.5</v>
      </c>
      <c r="L32" s="10" t="n">
        <v>4.75</v>
      </c>
    </row>
    <row r="33" spans="1:15">
      <c r="A33" s="4" t="s">
        <v>382</v>
      </c>
    </row>
    <row r="34" spans="1:15">
      <c r="A34" s="3" t="s">
        <v>332</v>
      </c>
    </row>
    <row r="35" spans="1:15">
      <c r="A35" s="4" t="s">
        <v>335</v>
      </c>
      <c r="C35" s="7" t="n">
        <v>1250000000</v>
      </c>
    </row>
    <row r="36" spans="1:15">
      <c r="A36" s="4" t="s">
        <v>383</v>
      </c>
    </row>
    <row r="37" spans="1:15">
      <c r="A37" s="3" t="s">
        <v>332</v>
      </c>
    </row>
    <row r="38" spans="1:15">
      <c r="A38" s="4" t="s">
        <v>335</v>
      </c>
      <c r="M38" s="7" t="n">
        <v>735000000</v>
      </c>
    </row>
    <row r="39" spans="1:15">
      <c r="A39" s="4" t="s">
        <v>384</v>
      </c>
    </row>
    <row r="40" spans="1:15">
      <c r="A40" s="3" t="s">
        <v>332</v>
      </c>
    </row>
    <row r="41" spans="1:15">
      <c r="A41" s="4" t="s">
        <v>335</v>
      </c>
      <c r="M41" s="5" t="n">
        <v>1045000000</v>
      </c>
    </row>
    <row r="42" spans="1:15">
      <c r="A42" s="4" t="s">
        <v>368</v>
      </c>
      <c r="B42" s="7" t="n">
        <v>500000000</v>
      </c>
    </row>
    <row r="43" spans="1:15">
      <c r="A43" s="4" t="s">
        <v>385</v>
      </c>
      <c r="B43" s="5" t="n">
        <v>542000000</v>
      </c>
    </row>
    <row r="44" spans="1:15">
      <c r="A44" s="4" t="s">
        <v>386</v>
      </c>
      <c r="B44" s="5" t="n">
        <v>1400000</v>
      </c>
    </row>
    <row r="45" spans="1:15">
      <c r="A45" s="4" t="s">
        <v>387</v>
      </c>
    </row>
    <row r="46" spans="1:15">
      <c r="A46" s="3" t="s">
        <v>332</v>
      </c>
    </row>
    <row r="47" spans="1:15">
      <c r="A47" s="4" t="s">
        <v>388</v>
      </c>
      <c r="B47" s="5" t="n">
        <v>750000000</v>
      </c>
    </row>
    <row r="48" spans="1:15">
      <c r="A48" s="4" t="s">
        <v>389</v>
      </c>
      <c r="B48" s="5" t="n">
        <v>1480000000</v>
      </c>
    </row>
    <row r="49" spans="1:15">
      <c r="A49" s="4" t="s">
        <v>390</v>
      </c>
      <c r="D49" s="4" t="s">
        <v>391</v>
      </c>
      <c r="F49" s="4" t="s">
        <v>391</v>
      </c>
    </row>
    <row r="50" spans="1:15">
      <c r="A50" s="4" t="s">
        <v>386</v>
      </c>
      <c r="B50" s="5" t="n">
        <v>1700000</v>
      </c>
    </row>
    <row r="51" spans="1:15">
      <c r="A51" s="4" t="s">
        <v>392</v>
      </c>
    </row>
    <row r="52" spans="1:15">
      <c r="A52" s="3" t="s">
        <v>332</v>
      </c>
    </row>
    <row r="53" spans="1:15">
      <c r="A53" s="4" t="s">
        <v>390</v>
      </c>
      <c r="D53" s="4" t="s">
        <v>393</v>
      </c>
      <c r="F53" s="4" t="s">
        <v>393</v>
      </c>
    </row>
    <row r="54" spans="1:15">
      <c r="A54" s="4" t="s">
        <v>394</v>
      </c>
    </row>
    <row r="55" spans="1:15">
      <c r="A55" s="3" t="s">
        <v>332</v>
      </c>
    </row>
    <row r="56" spans="1:15">
      <c r="A56" s="4" t="s">
        <v>335</v>
      </c>
      <c r="B56" s="5" t="n">
        <v>43800000</v>
      </c>
    </row>
    <row r="57" spans="1:15">
      <c r="A57" s="4" t="s">
        <v>395</v>
      </c>
    </row>
    <row r="58" spans="1:15">
      <c r="A58" s="3" t="s">
        <v>332</v>
      </c>
    </row>
    <row r="59" spans="1:15">
      <c r="A59" s="4" t="s">
        <v>386</v>
      </c>
      <c r="B59" s="5" t="n">
        <v>8600000</v>
      </c>
    </row>
    <row r="60" spans="1:15">
      <c r="A60" s="4" t="s">
        <v>396</v>
      </c>
    </row>
    <row r="61" spans="1:15">
      <c r="A61" s="3" t="s">
        <v>332</v>
      </c>
    </row>
    <row r="62" spans="1:15">
      <c r="A62" s="4" t="s">
        <v>397</v>
      </c>
      <c r="D62" s="4" t="s">
        <v>391</v>
      </c>
      <c r="F62" s="4" t="s">
        <v>391</v>
      </c>
    </row>
    <row r="63" spans="1:15">
      <c r="A63" s="4" t="s">
        <v>398</v>
      </c>
      <c r="D63" s="7" t="n">
        <v>811000000</v>
      </c>
      <c r="F63" s="7" t="n">
        <v>811000000</v>
      </c>
    </row>
    <row r="64" spans="1:15">
      <c r="A64" s="4" t="s">
        <v>369</v>
      </c>
      <c r="D64" s="7" t="n">
        <v>418500000</v>
      </c>
      <c r="F64" s="7" t="n">
        <v>418500000</v>
      </c>
      <c r="H64" s="7" t="n">
        <v>204500000</v>
      </c>
    </row>
    <row r="65" spans="1:15">
      <c r="A65" s="4" t="s">
        <v>399</v>
      </c>
    </row>
    <row r="66" spans="1:15">
      <c r="A66" s="3" t="s">
        <v>332</v>
      </c>
    </row>
    <row r="67" spans="1:15">
      <c r="A67" s="4" t="s">
        <v>365</v>
      </c>
      <c r="D67" s="4" t="s">
        <v>400</v>
      </c>
      <c r="F67" s="4" t="s">
        <v>400</v>
      </c>
    </row>
    <row r="68" spans="1:15">
      <c r="A68" s="4" t="s">
        <v>401</v>
      </c>
    </row>
    <row r="69" spans="1:15">
      <c r="A69" s="3" t="s">
        <v>332</v>
      </c>
    </row>
    <row r="70" spans="1:15">
      <c r="A70" s="4" t="s">
        <v>398</v>
      </c>
      <c r="D70" s="7" t="n">
        <v>20500000</v>
      </c>
      <c r="F70" s="7" t="n">
        <v>20500000</v>
      </c>
      <c r="H70" s="7" t="n">
        <v>8500000</v>
      </c>
    </row>
    <row r="71" spans="1:15">
      <c r="A71" s="4" t="s">
        <v>402</v>
      </c>
    </row>
    <row r="72" spans="1:15">
      <c r="A72" s="3" t="s">
        <v>332</v>
      </c>
    </row>
    <row r="73" spans="1:15">
      <c r="A73" s="4" t="s">
        <v>367</v>
      </c>
      <c r="D73" s="7" t="n">
        <v>100000000</v>
      </c>
      <c r="F73" s="7" t="n">
        <v>100000000</v>
      </c>
    </row>
    <row r="74" spans="1:15">
      <c r="A74" s="4" t="s">
        <v>403</v>
      </c>
    </row>
    <row r="75" spans="1:15">
      <c r="A75" s="3" t="s">
        <v>332</v>
      </c>
    </row>
    <row r="76" spans="1:15">
      <c r="A76" s="4" t="s">
        <v>367</v>
      </c>
      <c r="B76" s="5" t="n">
        <v>5030000000</v>
      </c>
      <c r="M76" s="7" t="n">
        <v>4780000000</v>
      </c>
    </row>
    <row r="77" spans="1:15">
      <c r="A77" s="4" t="s">
        <v>368</v>
      </c>
      <c r="B77" s="7" t="n">
        <v>2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04</v>
      </c>
      <c r="B1" s="2" t="s">
        <v>2</v>
      </c>
      <c r="C1" s="2" t="s">
        <v>58</v>
      </c>
      <c r="D1" s="2" t="s">
        <v>405</v>
      </c>
      <c r="E1" s="2" t="s">
        <v>406</v>
      </c>
    </row>
    <row r="2" spans="1:5">
      <c r="A2" s="3" t="s">
        <v>332</v>
      </c>
    </row>
    <row r="3" spans="1:5">
      <c r="A3" s="4" t="s">
        <v>407</v>
      </c>
      <c r="D3" s="7" t="n">
        <v>250000000</v>
      </c>
      <c r="E3" s="7" t="n">
        <v>500000000</v>
      </c>
    </row>
    <row r="4" spans="1:5">
      <c r="A4" s="4" t="s">
        <v>408</v>
      </c>
    </row>
    <row r="5" spans="1:5">
      <c r="A5" s="3" t="s">
        <v>332</v>
      </c>
    </row>
    <row r="6" spans="1:5">
      <c r="A6" s="4" t="s">
        <v>409</v>
      </c>
      <c r="B6" s="7" t="n">
        <v>827000</v>
      </c>
      <c r="C6" s="7" t="n">
        <v>0</v>
      </c>
    </row>
    <row r="7" spans="1:5">
      <c r="A7" s="4" t="s">
        <v>407</v>
      </c>
      <c r="B7" s="5" t="n">
        <v>250000000</v>
      </c>
      <c r="C7" s="5" t="n">
        <v>250</v>
      </c>
    </row>
    <row r="8" spans="1:5">
      <c r="A8" s="4" t="s">
        <v>410</v>
      </c>
    </row>
    <row r="9" spans="1:5">
      <c r="A9" s="3" t="s">
        <v>332</v>
      </c>
    </row>
    <row r="10" spans="1:5">
      <c r="A10" s="4" t="s">
        <v>409</v>
      </c>
      <c r="B10" s="5" t="n">
        <v>4054000</v>
      </c>
      <c r="C10" s="5" t="n">
        <v>10775000</v>
      </c>
    </row>
    <row r="11" spans="1:5">
      <c r="A11" s="4" t="s">
        <v>407</v>
      </c>
      <c r="B11" s="7" t="n">
        <v>500000000</v>
      </c>
      <c r="C11" s="7" t="n">
        <v>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23</v>
      </c>
      <c r="D1" s="2" t="s">
        <v>1</v>
      </c>
    </row>
    <row r="2" spans="1:5">
      <c r="B2" s="2" t="s">
        <v>2</v>
      </c>
      <c r="C2" s="2" t="s">
        <v>24</v>
      </c>
      <c r="D2" s="2" t="s">
        <v>2</v>
      </c>
      <c r="E2" s="2" t="s">
        <v>24</v>
      </c>
    </row>
    <row r="3" spans="1:5">
      <c r="A3" s="3" t="s">
        <v>412</v>
      </c>
    </row>
    <row r="4" spans="1:5">
      <c r="A4" s="4" t="s">
        <v>413</v>
      </c>
      <c r="B4" s="7" t="n">
        <v>7089</v>
      </c>
      <c r="C4" s="7" t="n">
        <v>-3968</v>
      </c>
      <c r="D4" s="7" t="n">
        <v>3884</v>
      </c>
      <c r="E4" s="7" t="n">
        <v>-4000</v>
      </c>
    </row>
    <row r="5" spans="1:5">
      <c r="A5" s="4" t="s">
        <v>414</v>
      </c>
      <c r="B5" s="7" t="n">
        <v>1768</v>
      </c>
      <c r="C5" s="7" t="n">
        <v>2467</v>
      </c>
      <c r="D5" s="7" t="n">
        <v>3665</v>
      </c>
      <c r="E5" s="7" t="n">
        <v>42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415</v>
      </c>
      <c r="B1" s="2" t="s">
        <v>23</v>
      </c>
      <c r="D1" s="2" t="s">
        <v>1</v>
      </c>
    </row>
    <row r="2" spans="1:5">
      <c r="B2" s="2" t="s">
        <v>2</v>
      </c>
      <c r="C2" s="2" t="s">
        <v>24</v>
      </c>
      <c r="D2" s="2" t="s">
        <v>2</v>
      </c>
      <c r="E2" s="2" t="s">
        <v>24</v>
      </c>
    </row>
    <row r="3" spans="1:5">
      <c r="A3" s="3" t="s">
        <v>188</v>
      </c>
    </row>
    <row r="4" spans="1:5">
      <c r="A4" s="4" t="s">
        <v>416</v>
      </c>
      <c r="B4" s="4" t="s">
        <v>417</v>
      </c>
      <c r="C4" s="4" t="s">
        <v>418</v>
      </c>
      <c r="D4" s="4" t="s">
        <v>419</v>
      </c>
      <c r="E4" s="4" t="s">
        <v>4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21</v>
      </c>
      <c r="B1" s="2" t="s">
        <v>23</v>
      </c>
      <c r="D1" s="2" t="s">
        <v>1</v>
      </c>
    </row>
    <row r="2" spans="1:5">
      <c r="B2" s="2" t="s">
        <v>2</v>
      </c>
      <c r="C2" s="2" t="s">
        <v>24</v>
      </c>
      <c r="D2" s="2" t="s">
        <v>2</v>
      </c>
      <c r="E2" s="2" t="s">
        <v>24</v>
      </c>
    </row>
    <row r="3" spans="1:5">
      <c r="A3" s="3" t="s">
        <v>422</v>
      </c>
    </row>
    <row r="4" spans="1:5">
      <c r="A4" s="4" t="s">
        <v>423</v>
      </c>
      <c r="B4" s="7" t="n">
        <v>94500</v>
      </c>
      <c r="D4" s="7" t="n">
        <v>94500</v>
      </c>
    </row>
    <row r="5" spans="1:5">
      <c r="A5" s="4" t="s">
        <v>159</v>
      </c>
      <c r="D5" s="5" t="n">
        <v>127435</v>
      </c>
      <c r="E5" s="5" t="n">
        <v>324742</v>
      </c>
    </row>
    <row r="6" spans="1:5">
      <c r="A6" s="4" t="s">
        <v>130</v>
      </c>
      <c r="D6" s="7" t="n">
        <v>172405</v>
      </c>
      <c r="E6" s="7" t="n">
        <v>75369</v>
      </c>
    </row>
    <row r="7" spans="1:5">
      <c r="A7" s="4" t="s">
        <v>424</v>
      </c>
    </row>
    <row r="8" spans="1:5">
      <c r="A8" s="3" t="s">
        <v>422</v>
      </c>
    </row>
    <row r="9" spans="1:5">
      <c r="A9" s="4" t="s">
        <v>159</v>
      </c>
      <c r="B9" s="5" t="n">
        <v>1470643</v>
      </c>
      <c r="C9" s="5" t="n">
        <v>625573</v>
      </c>
      <c r="D9" s="5" t="n">
        <v>2431359</v>
      </c>
      <c r="E9" s="5" t="n">
        <v>1320563</v>
      </c>
    </row>
    <row r="10" spans="1:5">
      <c r="A10" s="4" t="s">
        <v>130</v>
      </c>
      <c r="B10" s="7" t="n">
        <v>104800</v>
      </c>
      <c r="C10" s="7" t="n">
        <v>37500</v>
      </c>
      <c r="D10" s="7" t="n">
        <v>172400</v>
      </c>
      <c r="E10" s="7" t="n">
        <v>75400</v>
      </c>
    </row>
    <row r="11" spans="1:5">
      <c r="A11" s="4" t="s">
        <v>425</v>
      </c>
      <c r="B11" s="8" t="n">
        <v>71.23999999999999</v>
      </c>
      <c r="C11" s="8" t="n">
        <v>59.87</v>
      </c>
      <c r="D11" s="8" t="n">
        <v>70.91</v>
      </c>
      <c r="E11" s="8" t="n">
        <v>57.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23</v>
      </c>
      <c r="D1" s="2" t="s">
        <v>1</v>
      </c>
    </row>
    <row r="2" spans="1:5">
      <c r="B2" s="2" t="s">
        <v>2</v>
      </c>
      <c r="C2" s="2" t="s">
        <v>24</v>
      </c>
      <c r="D2" s="2" t="s">
        <v>2</v>
      </c>
      <c r="E2" s="2" t="s">
        <v>24</v>
      </c>
    </row>
    <row r="3" spans="1:5">
      <c r="A3" s="3" t="s">
        <v>195</v>
      </c>
    </row>
    <row r="4" spans="1:5">
      <c r="A4" s="4" t="s">
        <v>108</v>
      </c>
      <c r="B4" s="7" t="n">
        <v>8747</v>
      </c>
      <c r="C4" s="7" t="n">
        <v>7005</v>
      </c>
      <c r="D4" s="7" t="n">
        <v>16366</v>
      </c>
      <c r="E4" s="7" t="n">
        <v>13472</v>
      </c>
    </row>
    <row r="5" spans="1:5">
      <c r="A5" s="4" t="s">
        <v>427</v>
      </c>
      <c r="B5" s="7" t="n">
        <v>2206</v>
      </c>
      <c r="C5" s="7" t="n">
        <v>2279</v>
      </c>
      <c r="D5" s="7" t="n">
        <v>5778</v>
      </c>
      <c r="E5" s="7" t="n">
        <v>46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8</v>
      </c>
      <c r="B1" s="2" t="s">
        <v>1</v>
      </c>
    </row>
    <row r="2" spans="1:2">
      <c r="B2" s="2" t="s">
        <v>429</v>
      </c>
    </row>
    <row r="3" spans="1:2">
      <c r="A3" s="3" t="s">
        <v>430</v>
      </c>
    </row>
    <row r="4" spans="1:2">
      <c r="A4" s="4" t="s">
        <v>431</v>
      </c>
      <c r="B4" s="5" t="n">
        <v>1606</v>
      </c>
    </row>
    <row r="5" spans="1:2">
      <c r="A5" s="4" t="s">
        <v>432</v>
      </c>
      <c r="B5" s="5" t="n">
        <v>436</v>
      </c>
    </row>
    <row r="6" spans="1:2">
      <c r="A6" s="4" t="s">
        <v>433</v>
      </c>
      <c r="B6" s="5" t="n">
        <v>-730</v>
      </c>
    </row>
    <row r="7" spans="1:2">
      <c r="A7" s="4" t="s">
        <v>434</v>
      </c>
      <c r="B7" s="5" t="n">
        <v>-39</v>
      </c>
    </row>
    <row r="8" spans="1:2">
      <c r="A8" s="4" t="s">
        <v>435</v>
      </c>
      <c r="B8" s="5" t="n">
        <v>1273</v>
      </c>
    </row>
    <row r="9" spans="1:2">
      <c r="A9" s="3" t="s">
        <v>436</v>
      </c>
    </row>
    <row r="10" spans="1:2">
      <c r="A10" s="4" t="s">
        <v>437</v>
      </c>
      <c r="B10" s="8" t="n">
        <v>37.25</v>
      </c>
    </row>
    <row r="11" spans="1:2">
      <c r="A11" s="4" t="s">
        <v>438</v>
      </c>
      <c r="B11" s="10" t="n">
        <v>74.29000000000001</v>
      </c>
    </row>
    <row r="12" spans="1:2">
      <c r="A12" s="4" t="s">
        <v>439</v>
      </c>
      <c r="B12" s="10" t="n">
        <v>31.38</v>
      </c>
    </row>
    <row r="13" spans="1:2">
      <c r="A13" s="4" t="s">
        <v>440</v>
      </c>
      <c r="B13" s="10" t="n">
        <v>44.87</v>
      </c>
    </row>
    <row r="14" spans="1:2">
      <c r="A14" s="4" t="s">
        <v>441</v>
      </c>
      <c r="B14" s="8" t="n">
        <v>49.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2</v>
      </c>
      <c r="B1" s="2" t="s">
        <v>23</v>
      </c>
      <c r="D1" s="2" t="s">
        <v>1</v>
      </c>
    </row>
    <row r="2" spans="1:5">
      <c r="B2" s="2" t="s">
        <v>2</v>
      </c>
      <c r="C2" s="2" t="s">
        <v>24</v>
      </c>
      <c r="D2" s="2" t="s">
        <v>2</v>
      </c>
      <c r="E2" s="2" t="s">
        <v>24</v>
      </c>
    </row>
    <row r="3" spans="1:5">
      <c r="A3" s="3" t="s">
        <v>443</v>
      </c>
    </row>
    <row r="4" spans="1:5">
      <c r="A4" s="4" t="s">
        <v>108</v>
      </c>
      <c r="B4" s="7" t="n">
        <v>8747</v>
      </c>
      <c r="C4" s="7" t="n">
        <v>7005</v>
      </c>
      <c r="D4" s="7" t="n">
        <v>16366</v>
      </c>
      <c r="E4" s="7" t="n">
        <v>13472</v>
      </c>
    </row>
    <row r="5" spans="1:5">
      <c r="A5" s="4" t="s">
        <v>444</v>
      </c>
    </row>
    <row r="6" spans="1:5">
      <c r="A6" s="3" t="s">
        <v>443</v>
      </c>
    </row>
    <row r="7" spans="1:5">
      <c r="A7" s="4" t="s">
        <v>445</v>
      </c>
      <c r="D7" s="5" t="n">
        <v>22900</v>
      </c>
      <c r="E7" s="5" t="n">
        <v>17600</v>
      </c>
    </row>
    <row r="8" spans="1:5">
      <c r="A8" s="4" t="s">
        <v>108</v>
      </c>
      <c r="B8" s="5" t="n">
        <v>8100</v>
      </c>
      <c r="C8" s="7" t="n">
        <v>6400</v>
      </c>
      <c r="D8" s="5" t="n">
        <v>15000</v>
      </c>
      <c r="E8" s="7" t="n">
        <v>12600</v>
      </c>
    </row>
    <row r="9" spans="1:5">
      <c r="A9" s="4" t="s">
        <v>446</v>
      </c>
      <c r="B9" s="7" t="n">
        <v>49100</v>
      </c>
      <c r="D9" s="7" t="n">
        <v>49100</v>
      </c>
    </row>
    <row r="10" spans="1:5">
      <c r="A10" s="4" t="s">
        <v>447</v>
      </c>
      <c r="D10" s="4" t="s">
        <v>4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49</v>
      </c>
      <c r="B1" s="2" t="s">
        <v>23</v>
      </c>
      <c r="D1" s="2" t="s">
        <v>1</v>
      </c>
    </row>
    <row r="2" spans="1:5">
      <c r="B2" s="2" t="s">
        <v>2</v>
      </c>
      <c r="C2" s="2" t="s">
        <v>24</v>
      </c>
      <c r="D2" s="2" t="s">
        <v>2</v>
      </c>
      <c r="E2" s="2" t="s">
        <v>24</v>
      </c>
    </row>
    <row r="3" spans="1:5">
      <c r="A3" s="3" t="s">
        <v>443</v>
      </c>
    </row>
    <row r="4" spans="1:5">
      <c r="A4" s="4" t="s">
        <v>450</v>
      </c>
      <c r="D4" s="5" t="n">
        <v>73000</v>
      </c>
      <c r="E4" s="5" t="n">
        <v>100000</v>
      </c>
    </row>
    <row r="5" spans="1:5">
      <c r="A5" s="4" t="s">
        <v>108</v>
      </c>
      <c r="B5" s="7" t="n">
        <v>8747</v>
      </c>
      <c r="C5" s="7" t="n">
        <v>7005</v>
      </c>
      <c r="D5" s="7" t="n">
        <v>16366</v>
      </c>
      <c r="E5" s="7" t="n">
        <v>13472</v>
      </c>
    </row>
    <row r="6" spans="1:5">
      <c r="A6" s="4" t="s">
        <v>451</v>
      </c>
      <c r="D6" s="5" t="n">
        <v>6500</v>
      </c>
      <c r="E6" s="5" t="n">
        <v>4800</v>
      </c>
    </row>
    <row r="7" spans="1:5">
      <c r="A7" s="4" t="s">
        <v>452</v>
      </c>
      <c r="B7" s="7" t="n">
        <v>1800</v>
      </c>
      <c r="D7" s="7" t="n">
        <v>1800</v>
      </c>
    </row>
    <row r="8" spans="1:5">
      <c r="A8" s="4" t="s">
        <v>453</v>
      </c>
    </row>
    <row r="9" spans="1:5">
      <c r="A9" s="3" t="s">
        <v>443</v>
      </c>
    </row>
    <row r="10" spans="1:5">
      <c r="A10" s="4" t="s">
        <v>454</v>
      </c>
      <c r="B10" s="4" t="s">
        <v>455</v>
      </c>
      <c r="D10" s="4" t="s">
        <v>455</v>
      </c>
    </row>
    <row r="11" spans="1:5">
      <c r="A11" s="4" t="s">
        <v>456</v>
      </c>
      <c r="D11" s="4" t="s">
        <v>457</v>
      </c>
    </row>
    <row r="12" spans="1:5">
      <c r="A12" s="4" t="s">
        <v>108</v>
      </c>
      <c r="B12" s="7" t="n">
        <v>500</v>
      </c>
      <c r="C12" s="7" t="n">
        <v>400</v>
      </c>
      <c r="D12" s="7" t="n">
        <v>900</v>
      </c>
      <c r="E12" s="7" t="n">
        <v>600</v>
      </c>
    </row>
    <row r="13" spans="1:5">
      <c r="A13" s="4" t="s">
        <v>447</v>
      </c>
      <c r="D13" s="4" t="s">
        <v>458</v>
      </c>
    </row>
    <row r="14" spans="1:5">
      <c r="A14" s="4" t="s">
        <v>459</v>
      </c>
    </row>
    <row r="15" spans="1:5">
      <c r="A15" s="3" t="s">
        <v>443</v>
      </c>
    </row>
    <row r="16" spans="1:5">
      <c r="A16" s="4" t="s">
        <v>460</v>
      </c>
      <c r="B16" s="8" t="n">
        <v>21.87</v>
      </c>
      <c r="C16" s="8" t="n">
        <v>15.6</v>
      </c>
      <c r="D16" s="8" t="n">
        <v>21.87</v>
      </c>
      <c r="E16" s="8" t="n">
        <v>15.6</v>
      </c>
    </row>
    <row r="17" spans="1:5">
      <c r="A17" s="4" t="s">
        <v>461</v>
      </c>
    </row>
    <row r="18" spans="1:5">
      <c r="A18" s="3" t="s">
        <v>443</v>
      </c>
    </row>
    <row r="19" spans="1:5">
      <c r="A19" s="4" t="s">
        <v>462</v>
      </c>
      <c r="D19" s="4" t="s">
        <v>463</v>
      </c>
    </row>
    <row r="20" spans="1:5">
      <c r="A20" s="4" t="s">
        <v>464</v>
      </c>
    </row>
    <row r="21" spans="1:5">
      <c r="A21" s="3" t="s">
        <v>443</v>
      </c>
    </row>
    <row r="22" spans="1:5">
      <c r="A22" s="4" t="s">
        <v>462</v>
      </c>
      <c r="D22" s="4" t="s">
        <v>463</v>
      </c>
    </row>
    <row r="23" spans="1:5">
      <c r="A23" s="4" t="s">
        <v>465</v>
      </c>
    </row>
    <row r="24" spans="1:5">
      <c r="A24" s="3" t="s">
        <v>443</v>
      </c>
    </row>
    <row r="25" spans="1:5">
      <c r="A25" s="4" t="s">
        <v>462</v>
      </c>
      <c r="D25" s="4" t="s">
        <v>463</v>
      </c>
    </row>
    <row r="26" spans="1:5">
      <c r="A26" s="4" t="s">
        <v>466</v>
      </c>
    </row>
    <row r="27" spans="1:5">
      <c r="A27" s="3" t="s">
        <v>443</v>
      </c>
    </row>
    <row r="28" spans="1:5">
      <c r="A28" s="4" t="s">
        <v>462</v>
      </c>
      <c r="D28" s="4" t="s">
        <v>463</v>
      </c>
    </row>
    <row r="29" spans="1:5">
      <c r="A29" s="4" t="s">
        <v>467</v>
      </c>
    </row>
    <row r="30" spans="1:5">
      <c r="A30" s="3" t="s">
        <v>443</v>
      </c>
    </row>
    <row r="31" spans="1:5">
      <c r="A31" s="4" t="s">
        <v>462</v>
      </c>
      <c r="D31" s="4" t="s">
        <v>468</v>
      </c>
    </row>
    <row r="32" spans="1:5">
      <c r="A32" s="4" t="s">
        <v>469</v>
      </c>
    </row>
    <row r="33" spans="1:5">
      <c r="A33" s="3" t="s">
        <v>443</v>
      </c>
    </row>
    <row r="34" spans="1:5">
      <c r="A34" s="4" t="s">
        <v>462</v>
      </c>
      <c r="D34" s="4" t="s">
        <v>468</v>
      </c>
    </row>
    <row r="35" spans="1:5">
      <c r="A35" s="4" t="s">
        <v>470</v>
      </c>
    </row>
    <row r="36" spans="1:5">
      <c r="A36" s="3" t="s">
        <v>443</v>
      </c>
    </row>
    <row r="37" spans="1:5">
      <c r="A37" s="4" t="s">
        <v>462</v>
      </c>
      <c r="D37" s="4" t="s">
        <v>4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92</v>
      </c>
      <c r="B1" s="2" t="s">
        <v>2</v>
      </c>
      <c r="C1" s="2" t="s">
        <v>58</v>
      </c>
    </row>
    <row r="2" spans="1:3">
      <c r="A2" s="3" t="s">
        <v>93</v>
      </c>
    </row>
    <row r="3" spans="1:3">
      <c r="A3" s="4" t="s">
        <v>94</v>
      </c>
      <c r="B3" s="7" t="n">
        <v>294</v>
      </c>
      <c r="C3" s="7" t="n">
        <v>353</v>
      </c>
    </row>
    <row r="4" spans="1:3">
      <c r="A4" s="4" t="s">
        <v>95</v>
      </c>
      <c r="B4" s="7" t="n">
        <v>4771</v>
      </c>
      <c r="C4" s="7" t="n">
        <v>4868</v>
      </c>
    </row>
    <row r="5" spans="1:3">
      <c r="A5" s="4" t="s">
        <v>96</v>
      </c>
      <c r="B5" s="7" t="n">
        <v>0</v>
      </c>
      <c r="C5" s="7" t="n">
        <v>0</v>
      </c>
    </row>
    <row r="6" spans="1:3">
      <c r="A6" s="4" t="s">
        <v>97</v>
      </c>
      <c r="B6" s="5" t="n">
        <v>5000000</v>
      </c>
      <c r="C6" s="5" t="n">
        <v>5000000</v>
      </c>
    </row>
    <row r="7" spans="1:3">
      <c r="A7" s="4" t="s">
        <v>98</v>
      </c>
      <c r="B7" s="5" t="n">
        <v>0</v>
      </c>
      <c r="C7" s="5" t="n">
        <v>0</v>
      </c>
    </row>
    <row r="8" spans="1:3">
      <c r="A8" s="4" t="s">
        <v>99</v>
      </c>
      <c r="B8" s="7" t="n">
        <v>0</v>
      </c>
      <c r="C8" s="7" t="n">
        <v>0</v>
      </c>
    </row>
    <row r="9" spans="1:3">
      <c r="A9" s="4" t="s">
        <v>100</v>
      </c>
      <c r="B9" s="5" t="n">
        <v>200000000</v>
      </c>
      <c r="C9" s="5" t="n">
        <v>200000000</v>
      </c>
    </row>
    <row r="10" spans="1:3">
      <c r="A10" s="4" t="s">
        <v>101</v>
      </c>
      <c r="B10" s="5" t="n">
        <v>152267428</v>
      </c>
      <c r="C10" s="5" t="n">
        <v>154421585</v>
      </c>
    </row>
    <row r="11" spans="1:3">
      <c r="A11" s="4" t="s">
        <v>102</v>
      </c>
      <c r="B11" s="5" t="n">
        <v>152267428</v>
      </c>
      <c r="C11" s="5" t="n">
        <v>1544215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71</v>
      </c>
      <c r="B1" s="2" t="s">
        <v>1</v>
      </c>
      <c r="D1" s="2" t="s">
        <v>472</v>
      </c>
    </row>
    <row r="2" spans="1:4">
      <c r="B2" s="2" t="s">
        <v>2</v>
      </c>
      <c r="C2" s="2" t="s">
        <v>24</v>
      </c>
      <c r="D2" s="2" t="s">
        <v>58</v>
      </c>
    </row>
    <row r="3" spans="1:4">
      <c r="A3" s="3" t="s">
        <v>473</v>
      </c>
    </row>
    <row r="4" spans="1:4">
      <c r="A4" s="4" t="s">
        <v>474</v>
      </c>
      <c r="B4" s="5" t="n">
        <v>811000</v>
      </c>
    </row>
    <row r="5" spans="1:4">
      <c r="A5" s="4" t="s">
        <v>450</v>
      </c>
      <c r="B5" s="5" t="n">
        <v>73000</v>
      </c>
      <c r="C5" s="5" t="n">
        <v>100000</v>
      </c>
    </row>
    <row r="6" spans="1:4">
      <c r="A6" s="4" t="s">
        <v>475</v>
      </c>
      <c r="B6" s="5" t="n">
        <v>-1000</v>
      </c>
    </row>
    <row r="7" spans="1:4">
      <c r="A7" s="4" t="s">
        <v>476</v>
      </c>
      <c r="B7" s="5" t="n">
        <v>-124000</v>
      </c>
    </row>
    <row r="8" spans="1:4">
      <c r="A8" s="4" t="s">
        <v>477</v>
      </c>
      <c r="B8" s="5" t="n">
        <v>759000</v>
      </c>
      <c r="D8" s="5" t="n">
        <v>811000</v>
      </c>
    </row>
    <row r="9" spans="1:4">
      <c r="A9" s="4" t="s">
        <v>478</v>
      </c>
      <c r="B9" s="5" t="n">
        <v>502000</v>
      </c>
    </row>
    <row r="10" spans="1:4">
      <c r="A10" s="3" t="s">
        <v>479</v>
      </c>
    </row>
    <row r="11" spans="1:4">
      <c r="A11" s="4" t="s">
        <v>480</v>
      </c>
      <c r="B11" s="8" t="n">
        <v>31.81</v>
      </c>
    </row>
    <row r="12" spans="1:4">
      <c r="A12" s="4" t="s">
        <v>481</v>
      </c>
      <c r="B12" s="10" t="n">
        <v>74.66</v>
      </c>
    </row>
    <row r="13" spans="1:4">
      <c r="A13" s="4" t="s">
        <v>482</v>
      </c>
      <c r="B13" s="10" t="n">
        <v>22.93</v>
      </c>
    </row>
    <row r="14" spans="1:4">
      <c r="A14" s="4" t="s">
        <v>483</v>
      </c>
      <c r="B14" s="10" t="n">
        <v>22.26</v>
      </c>
    </row>
    <row r="15" spans="1:4">
      <c r="A15" s="4" t="s">
        <v>484</v>
      </c>
      <c r="B15" s="10" t="n">
        <v>37.51</v>
      </c>
      <c r="D15" s="8" t="n">
        <v>31.81</v>
      </c>
    </row>
    <row r="16" spans="1:4">
      <c r="A16" s="4" t="s">
        <v>485</v>
      </c>
      <c r="B16" s="8" t="n">
        <v>28.88</v>
      </c>
    </row>
    <row r="17" spans="1:4">
      <c r="A17" s="4" t="s">
        <v>486</v>
      </c>
      <c r="B17" s="4" t="s">
        <v>487</v>
      </c>
      <c r="D17" s="4" t="s">
        <v>488</v>
      </c>
    </row>
    <row r="18" spans="1:4">
      <c r="A18" s="4" t="s">
        <v>489</v>
      </c>
      <c r="B18" s="4" t="s">
        <v>490</v>
      </c>
    </row>
    <row r="19" spans="1:4">
      <c r="A19" s="4" t="s">
        <v>491</v>
      </c>
      <c r="B19" s="7" t="n">
        <v>25</v>
      </c>
      <c r="D19" s="12" t="n">
        <v>36.8</v>
      </c>
    </row>
    <row r="20" spans="1:4">
      <c r="A20" s="4" t="s">
        <v>492</v>
      </c>
      <c r="B20" s="12" t="n">
        <v>2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3</v>
      </c>
      <c r="B1" s="2" t="s">
        <v>23</v>
      </c>
      <c r="C1" s="2" t="s">
        <v>1</v>
      </c>
    </row>
    <row r="2" spans="1:3">
      <c r="B2" s="2" t="s">
        <v>24</v>
      </c>
      <c r="C2" s="2" t="s">
        <v>2</v>
      </c>
    </row>
    <row r="3" spans="1:3">
      <c r="A3" s="3" t="s">
        <v>443</v>
      </c>
    </row>
    <row r="4" spans="1:3">
      <c r="A4" s="4" t="s">
        <v>494</v>
      </c>
      <c r="B4" s="4" t="s">
        <v>495</v>
      </c>
      <c r="C4" s="4" t="s">
        <v>496</v>
      </c>
    </row>
    <row r="5" spans="1:3">
      <c r="A5" s="4" t="s">
        <v>497</v>
      </c>
      <c r="B5" s="4" t="s">
        <v>498</v>
      </c>
      <c r="C5" s="4" t="s">
        <v>499</v>
      </c>
    </row>
    <row r="6" spans="1:3">
      <c r="A6" s="4" t="s">
        <v>500</v>
      </c>
      <c r="B6" s="4" t="s">
        <v>501</v>
      </c>
      <c r="C6" s="4" t="s">
        <v>502</v>
      </c>
    </row>
    <row r="7" spans="1:3">
      <c r="A7" s="4" t="s">
        <v>503</v>
      </c>
      <c r="B7" s="4" t="s">
        <v>504</v>
      </c>
      <c r="C7"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23</v>
      </c>
      <c r="D1" s="2" t="s">
        <v>1</v>
      </c>
    </row>
    <row r="2" spans="1:5">
      <c r="B2" s="2" t="s">
        <v>2</v>
      </c>
      <c r="C2" s="2" t="s">
        <v>24</v>
      </c>
      <c r="D2" s="2" t="s">
        <v>2</v>
      </c>
      <c r="E2" s="2" t="s">
        <v>24</v>
      </c>
    </row>
    <row r="3" spans="1:5">
      <c r="A3" s="3" t="s">
        <v>198</v>
      </c>
    </row>
    <row r="4" spans="1:5">
      <c r="A4" s="4" t="s">
        <v>506</v>
      </c>
      <c r="B4" s="5" t="n">
        <v>100000</v>
      </c>
      <c r="C4" s="5" t="n">
        <v>0</v>
      </c>
      <c r="D4" s="5" t="n">
        <v>100000</v>
      </c>
      <c r="E4" s="5" t="n">
        <v>100000</v>
      </c>
    </row>
    <row r="5" spans="1:5">
      <c r="A5" s="4" t="s">
        <v>507</v>
      </c>
      <c r="B5" s="5" t="n">
        <v>153173000</v>
      </c>
      <c r="C5" s="5" t="n">
        <v>129505000</v>
      </c>
      <c r="D5" s="5" t="n">
        <v>153539000</v>
      </c>
      <c r="E5" s="5" t="n">
        <v>129919000</v>
      </c>
    </row>
    <row r="6" spans="1:5">
      <c r="A6" s="4" t="s">
        <v>508</v>
      </c>
      <c r="B6" s="5" t="n">
        <v>818000</v>
      </c>
      <c r="C6" s="5" t="n">
        <v>848000</v>
      </c>
      <c r="D6" s="5" t="n">
        <v>896000</v>
      </c>
      <c r="E6" s="5" t="n">
        <v>833000</v>
      </c>
    </row>
    <row r="7" spans="1:5">
      <c r="A7" s="4" t="s">
        <v>509</v>
      </c>
      <c r="B7" s="5" t="n">
        <v>153991000</v>
      </c>
      <c r="C7" s="5" t="n">
        <v>130353000</v>
      </c>
      <c r="D7" s="5" t="n">
        <v>154435000</v>
      </c>
      <c r="E7" s="5" t="n">
        <v>130752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10</v>
      </c>
      <c r="B1" s="2" t="s">
        <v>23</v>
      </c>
      <c r="D1" s="2" t="s">
        <v>1</v>
      </c>
    </row>
    <row r="2" spans="1:5">
      <c r="B2" s="2" t="s">
        <v>2</v>
      </c>
      <c r="C2" s="2" t="s">
        <v>24</v>
      </c>
      <c r="D2" s="2" t="s">
        <v>2</v>
      </c>
      <c r="E2" s="2" t="s">
        <v>24</v>
      </c>
    </row>
    <row r="3" spans="1:5">
      <c r="A3" s="3" t="s">
        <v>511</v>
      </c>
    </row>
    <row r="4" spans="1:5">
      <c r="A4" s="4" t="s">
        <v>512</v>
      </c>
      <c r="D4" s="7" t="n">
        <v>2746476000</v>
      </c>
    </row>
    <row r="5" spans="1:5">
      <c r="A5" s="4" t="s">
        <v>513</v>
      </c>
      <c r="B5" s="7" t="n">
        <v>-52725000</v>
      </c>
      <c r="C5" s="7" t="n">
        <v>-38777000</v>
      </c>
      <c r="D5" s="5" t="n">
        <v>-72189000</v>
      </c>
      <c r="E5" s="7" t="n">
        <v>-63614000</v>
      </c>
    </row>
    <row r="6" spans="1:5">
      <c r="A6" s="4" t="s">
        <v>514</v>
      </c>
      <c r="B6" s="5" t="n">
        <v>2655614000</v>
      </c>
      <c r="D6" s="5" t="n">
        <v>2655614000</v>
      </c>
    </row>
    <row r="7" spans="1:5">
      <c r="A7" s="4" t="s">
        <v>515</v>
      </c>
      <c r="B7" s="5" t="n">
        <v>8520000</v>
      </c>
      <c r="C7" s="5" t="n">
        <v>6300000</v>
      </c>
      <c r="D7" s="5" t="n">
        <v>8500000</v>
      </c>
      <c r="E7" s="5" t="n">
        <v>4400000</v>
      </c>
    </row>
    <row r="8" spans="1:5">
      <c r="A8" s="4" t="s">
        <v>148</v>
      </c>
    </row>
    <row r="9" spans="1:5">
      <c r="A9" s="3" t="s">
        <v>511</v>
      </c>
    </row>
    <row r="10" spans="1:5">
      <c r="A10" s="4" t="s">
        <v>512</v>
      </c>
      <c r="B10" s="5" t="n">
        <v>-265511000</v>
      </c>
      <c r="C10" s="5" t="n">
        <v>-212727000</v>
      </c>
      <c r="D10" s="5" t="n">
        <v>-246050000</v>
      </c>
      <c r="E10" s="5" t="n">
        <v>-185992000</v>
      </c>
    </row>
    <row r="11" spans="1:5">
      <c r="A11" s="4" t="s">
        <v>513</v>
      </c>
      <c r="B11" s="5" t="n">
        <v>-44206000</v>
      </c>
      <c r="C11" s="5" t="n">
        <v>-32507000</v>
      </c>
      <c r="D11" s="5" t="n">
        <v>-63667000</v>
      </c>
      <c r="E11" s="5" t="n">
        <v>-59242000</v>
      </c>
    </row>
    <row r="12" spans="1:5">
      <c r="A12" s="4" t="s">
        <v>514</v>
      </c>
      <c r="B12" s="5" t="n">
        <v>-309717000</v>
      </c>
      <c r="C12" s="5" t="n">
        <v>-245234000</v>
      </c>
      <c r="D12" s="5" t="n">
        <v>-309717000</v>
      </c>
      <c r="E12" s="5" t="n">
        <v>-245234000</v>
      </c>
    </row>
    <row r="13" spans="1:5">
      <c r="A13" s="4" t="s">
        <v>516</v>
      </c>
    </row>
    <row r="14" spans="1:5">
      <c r="A14" s="3" t="s">
        <v>511</v>
      </c>
    </row>
    <row r="15" spans="1:5">
      <c r="A15" s="4" t="s">
        <v>512</v>
      </c>
      <c r="B15" s="5" t="n">
        <v>-253417000</v>
      </c>
      <c r="C15" s="5" t="n">
        <v>-206124000</v>
      </c>
      <c r="D15" s="5" t="n">
        <v>-234638000</v>
      </c>
      <c r="E15" s="5" t="n">
        <v>-178309000</v>
      </c>
    </row>
    <row r="16" spans="1:5">
      <c r="A16" s="4" t="s">
        <v>513</v>
      </c>
      <c r="B16" s="5" t="n">
        <v>-49488000</v>
      </c>
      <c r="C16" s="5" t="n">
        <v>-31568000</v>
      </c>
      <c r="D16" s="5" t="n">
        <v>-68267000</v>
      </c>
      <c r="E16" s="5" t="n">
        <v>-59383000</v>
      </c>
    </row>
    <row r="17" spans="1:5">
      <c r="A17" s="4" t="s">
        <v>514</v>
      </c>
      <c r="B17" s="5" t="n">
        <v>-302905000</v>
      </c>
      <c r="C17" s="5" t="n">
        <v>-237692000</v>
      </c>
      <c r="D17" s="5" t="n">
        <v>-302905000</v>
      </c>
      <c r="E17" s="5" t="n">
        <v>-237692000</v>
      </c>
    </row>
    <row r="18" spans="1:5">
      <c r="A18" s="4" t="s">
        <v>517</v>
      </c>
    </row>
    <row r="19" spans="1:5">
      <c r="A19" s="3" t="s">
        <v>511</v>
      </c>
    </row>
    <row r="20" spans="1:5">
      <c r="A20" s="4" t="s">
        <v>512</v>
      </c>
      <c r="B20" s="5" t="n">
        <v>-7545000</v>
      </c>
      <c r="C20" s="5" t="n">
        <v>-2794000</v>
      </c>
      <c r="D20" s="5" t="n">
        <v>-6755000</v>
      </c>
      <c r="E20" s="5" t="n">
        <v>-3874000</v>
      </c>
    </row>
    <row r="21" spans="1:5">
      <c r="A21" s="4" t="s">
        <v>513</v>
      </c>
      <c r="B21" s="5" t="n">
        <v>5529000</v>
      </c>
      <c r="C21" s="5" t="n">
        <v>-939000</v>
      </c>
      <c r="D21" s="5" t="n">
        <v>4739000</v>
      </c>
      <c r="E21" s="5" t="n">
        <v>141000</v>
      </c>
    </row>
    <row r="22" spans="1:5">
      <c r="A22" s="4" t="s">
        <v>514</v>
      </c>
      <c r="B22" s="5" t="n">
        <v>-2016000</v>
      </c>
      <c r="C22" s="5" t="n">
        <v>-3733000</v>
      </c>
      <c r="D22" s="5" t="n">
        <v>-2016000</v>
      </c>
      <c r="E22" s="5" t="n">
        <v>-3733000</v>
      </c>
    </row>
    <row r="23" spans="1:5">
      <c r="A23" s="4" t="s">
        <v>518</v>
      </c>
    </row>
    <row r="24" spans="1:5">
      <c r="A24" s="3" t="s">
        <v>511</v>
      </c>
    </row>
    <row r="25" spans="1:5">
      <c r="A25" s="4" t="s">
        <v>512</v>
      </c>
      <c r="B25" s="5" t="n">
        <v>-4549000</v>
      </c>
      <c r="C25" s="5" t="n">
        <v>-3809000</v>
      </c>
      <c r="D25" s="5" t="n">
        <v>-4657000</v>
      </c>
      <c r="E25" s="5" t="n">
        <v>-3809000</v>
      </c>
    </row>
    <row r="26" spans="1:5">
      <c r="A26" s="4" t="s">
        <v>513</v>
      </c>
      <c r="B26" s="5" t="n">
        <v>-247000</v>
      </c>
      <c r="C26" s="5" t="n">
        <v>0</v>
      </c>
      <c r="D26" s="5" t="n">
        <v>-139000</v>
      </c>
      <c r="E26" s="5" t="n">
        <v>0</v>
      </c>
    </row>
    <row r="27" spans="1:5">
      <c r="A27" s="4" t="s">
        <v>514</v>
      </c>
      <c r="B27" s="7" t="n">
        <v>-4796000</v>
      </c>
      <c r="C27" s="7" t="n">
        <v>-3809000</v>
      </c>
      <c r="D27" s="7" t="n">
        <v>-4796000</v>
      </c>
      <c r="E27" s="7" t="n">
        <v>-3809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19</v>
      </c>
      <c r="B1" s="2" t="s">
        <v>23</v>
      </c>
      <c r="D1" s="2" t="s">
        <v>1</v>
      </c>
    </row>
    <row r="2" spans="1:5">
      <c r="B2" s="2" t="s">
        <v>2</v>
      </c>
      <c r="C2" s="2" t="s">
        <v>24</v>
      </c>
      <c r="D2" s="2" t="s">
        <v>2</v>
      </c>
      <c r="E2" s="2" t="s">
        <v>24</v>
      </c>
    </row>
    <row r="3" spans="1:5">
      <c r="A3" s="3" t="s">
        <v>520</v>
      </c>
    </row>
    <row r="4" spans="1:5">
      <c r="A4" s="4" t="s">
        <v>26</v>
      </c>
      <c r="B4" s="7" t="n">
        <v>941821</v>
      </c>
      <c r="C4" s="7" t="n">
        <v>722350</v>
      </c>
      <c r="D4" s="7" t="n">
        <v>1881313</v>
      </c>
      <c r="E4" s="7" t="n">
        <v>1471146</v>
      </c>
    </row>
    <row r="5" spans="1:5">
      <c r="A5" s="4" t="s">
        <v>521</v>
      </c>
      <c r="B5" s="5" t="n">
        <v>105267</v>
      </c>
      <c r="C5" s="5" t="n">
        <v>123165</v>
      </c>
      <c r="D5" s="5" t="n">
        <v>226373</v>
      </c>
      <c r="E5" s="5" t="n">
        <v>260937</v>
      </c>
    </row>
    <row r="6" spans="1:5">
      <c r="A6" s="4" t="s">
        <v>522</v>
      </c>
      <c r="B6" s="5" t="n">
        <v>108682</v>
      </c>
      <c r="C6" s="5" t="n">
        <v>38749</v>
      </c>
      <c r="D6" s="5" t="n">
        <v>211869</v>
      </c>
      <c r="E6" s="5" t="n">
        <v>77506</v>
      </c>
    </row>
    <row r="7" spans="1:5">
      <c r="A7" s="4" t="s">
        <v>523</v>
      </c>
    </row>
    <row r="8" spans="1:5">
      <c r="A8" s="3" t="s">
        <v>520</v>
      </c>
    </row>
    <row r="9" spans="1:5">
      <c r="A9" s="4" t="s">
        <v>521</v>
      </c>
      <c r="B9" s="5" t="n">
        <v>-78012</v>
      </c>
      <c r="C9" s="5" t="n">
        <v>-29825</v>
      </c>
      <c r="D9" s="5" t="n">
        <v>-142167</v>
      </c>
      <c r="E9" s="5" t="n">
        <v>-60532</v>
      </c>
    </row>
    <row r="10" spans="1:5">
      <c r="A10" s="4" t="s">
        <v>522</v>
      </c>
      <c r="B10" s="5" t="n">
        <v>1054</v>
      </c>
      <c r="C10" s="5" t="n">
        <v>1248</v>
      </c>
      <c r="D10" s="5" t="n">
        <v>2486</v>
      </c>
      <c r="E10" s="5" t="n">
        <v>2861</v>
      </c>
    </row>
    <row r="11" spans="1:5">
      <c r="A11" s="4" t="s">
        <v>524</v>
      </c>
    </row>
    <row r="12" spans="1:5">
      <c r="A12" s="3" t="s">
        <v>520</v>
      </c>
    </row>
    <row r="13" spans="1:5">
      <c r="A13" s="4" t="s">
        <v>26</v>
      </c>
      <c r="B13" s="5" t="n">
        <v>701300</v>
      </c>
      <c r="C13" s="5" t="n">
        <v>511335</v>
      </c>
      <c r="D13" s="5" t="n">
        <v>1413064</v>
      </c>
      <c r="E13" s="5" t="n">
        <v>1042192</v>
      </c>
    </row>
    <row r="14" spans="1:5">
      <c r="A14" s="4" t="s">
        <v>521</v>
      </c>
      <c r="B14" s="5" t="n">
        <v>105746</v>
      </c>
      <c r="C14" s="5" t="n">
        <v>79121</v>
      </c>
      <c r="D14" s="5" t="n">
        <v>211446</v>
      </c>
      <c r="E14" s="5" t="n">
        <v>162635</v>
      </c>
    </row>
    <row r="15" spans="1:5">
      <c r="A15" s="4" t="s">
        <v>522</v>
      </c>
      <c r="B15" s="5" t="n">
        <v>90964</v>
      </c>
      <c r="C15" s="5" t="n">
        <v>24222</v>
      </c>
      <c r="D15" s="5" t="n">
        <v>177880</v>
      </c>
      <c r="E15" s="5" t="n">
        <v>47965</v>
      </c>
    </row>
    <row r="16" spans="1:5">
      <c r="A16" s="4" t="s">
        <v>525</v>
      </c>
    </row>
    <row r="17" spans="1:5">
      <c r="A17" s="3" t="s">
        <v>520</v>
      </c>
    </row>
    <row r="18" spans="1:5">
      <c r="A18" s="4" t="s">
        <v>26</v>
      </c>
      <c r="B18" s="5" t="n">
        <v>174904</v>
      </c>
      <c r="C18" s="5" t="n">
        <v>158016</v>
      </c>
      <c r="D18" s="5" t="n">
        <v>344469</v>
      </c>
      <c r="E18" s="5" t="n">
        <v>326373</v>
      </c>
    </row>
    <row r="19" spans="1:5">
      <c r="A19" s="4" t="s">
        <v>521</v>
      </c>
      <c r="B19" s="5" t="n">
        <v>60875</v>
      </c>
      <c r="C19" s="5" t="n">
        <v>62012</v>
      </c>
      <c r="D19" s="5" t="n">
        <v>126414</v>
      </c>
      <c r="E19" s="5" t="n">
        <v>134745</v>
      </c>
    </row>
    <row r="20" spans="1:5">
      <c r="A20" s="4" t="s">
        <v>522</v>
      </c>
      <c r="B20" s="5" t="n">
        <v>12188</v>
      </c>
      <c r="C20" s="5" t="n">
        <v>9921</v>
      </c>
      <c r="D20" s="5" t="n">
        <v>22601</v>
      </c>
      <c r="E20" s="5" t="n">
        <v>20265</v>
      </c>
    </row>
    <row r="21" spans="1:5">
      <c r="A21" s="4" t="s">
        <v>526</v>
      </c>
    </row>
    <row r="22" spans="1:5">
      <c r="A22" s="3" t="s">
        <v>520</v>
      </c>
    </row>
    <row r="23" spans="1:5">
      <c r="A23" s="4" t="s">
        <v>26</v>
      </c>
      <c r="B23" s="5" t="n">
        <v>65617</v>
      </c>
      <c r="C23" s="5" t="n">
        <v>52999</v>
      </c>
      <c r="D23" s="5" t="n">
        <v>123780</v>
      </c>
      <c r="E23" s="5" t="n">
        <v>102581</v>
      </c>
    </row>
    <row r="24" spans="1:5">
      <c r="A24" s="4" t="s">
        <v>521</v>
      </c>
      <c r="B24" s="5" t="n">
        <v>16658</v>
      </c>
      <c r="C24" s="5" t="n">
        <v>11857</v>
      </c>
      <c r="D24" s="5" t="n">
        <v>30680</v>
      </c>
      <c r="E24" s="5" t="n">
        <v>24089</v>
      </c>
    </row>
    <row r="25" spans="1:5">
      <c r="A25" s="4" t="s">
        <v>522</v>
      </c>
      <c r="B25" s="5" t="n">
        <v>4476</v>
      </c>
      <c r="C25" s="7" t="n">
        <v>3358</v>
      </c>
      <c r="D25" s="5" t="n">
        <v>8902</v>
      </c>
      <c r="E25" s="7" t="n">
        <v>6415</v>
      </c>
    </row>
    <row r="26" spans="1:5">
      <c r="A26" s="4" t="s">
        <v>214</v>
      </c>
    </row>
    <row r="27" spans="1:5">
      <c r="A27" s="3" t="s">
        <v>520</v>
      </c>
    </row>
    <row r="28" spans="1:5">
      <c r="A28" s="4" t="s">
        <v>527</v>
      </c>
      <c r="B28" s="7" t="n">
        <v>36600</v>
      </c>
      <c r="D28" s="7" t="n">
        <v>67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4</v>
      </c>
    </row>
    <row r="3" spans="1:3">
      <c r="A3" s="3" t="s">
        <v>104</v>
      </c>
    </row>
    <row r="4" spans="1:3">
      <c r="A4" s="4" t="s">
        <v>38</v>
      </c>
      <c r="B4" s="7" t="n">
        <v>145074</v>
      </c>
      <c r="C4" s="7" t="n">
        <v>176126</v>
      </c>
    </row>
    <row r="5" spans="1:3">
      <c r="A5" s="3" t="s">
        <v>105</v>
      </c>
    </row>
    <row r="6" spans="1:3">
      <c r="A6" s="4" t="s">
        <v>106</v>
      </c>
      <c r="B6" s="5" t="n">
        <v>45681</v>
      </c>
      <c r="C6" s="5" t="n">
        <v>35697</v>
      </c>
    </row>
    <row r="7" spans="1:3">
      <c r="A7" s="4" t="s">
        <v>107</v>
      </c>
      <c r="B7" s="5" t="n">
        <v>166188</v>
      </c>
      <c r="C7" s="5" t="n">
        <v>41809</v>
      </c>
    </row>
    <row r="8" spans="1:3">
      <c r="A8" s="4" t="s">
        <v>108</v>
      </c>
      <c r="B8" s="5" t="n">
        <v>16366</v>
      </c>
      <c r="C8" s="5" t="n">
        <v>13472</v>
      </c>
    </row>
    <row r="9" spans="1:3">
      <c r="A9" s="4" t="s">
        <v>109</v>
      </c>
      <c r="B9" s="5" t="n">
        <v>19024</v>
      </c>
      <c r="C9" s="5" t="n">
        <v>11257</v>
      </c>
    </row>
    <row r="10" spans="1:3">
      <c r="A10" s="4" t="s">
        <v>110</v>
      </c>
      <c r="B10" s="5" t="n">
        <v>12291</v>
      </c>
      <c r="C10" s="5" t="n">
        <v>0</v>
      </c>
    </row>
    <row r="11" spans="1:3">
      <c r="A11" s="4" t="s">
        <v>69</v>
      </c>
      <c r="B11" s="5" t="n">
        <v>-52710</v>
      </c>
      <c r="C11" s="5" t="n">
        <v>2900</v>
      </c>
    </row>
    <row r="12" spans="1:3">
      <c r="A12" s="4" t="s">
        <v>111</v>
      </c>
      <c r="B12" s="5" t="n">
        <v>-41150</v>
      </c>
      <c r="C12" s="5" t="n">
        <v>0</v>
      </c>
    </row>
    <row r="13" spans="1:3">
      <c r="A13" s="4" t="s">
        <v>112</v>
      </c>
      <c r="B13" s="5" t="n">
        <v>18784</v>
      </c>
      <c r="C13" s="5" t="n">
        <v>2198</v>
      </c>
    </row>
    <row r="14" spans="1:3">
      <c r="A14" s="3" t="s">
        <v>113</v>
      </c>
    </row>
    <row r="15" spans="1:3">
      <c r="A15" s="4" t="s">
        <v>114</v>
      </c>
      <c r="B15" s="5" t="n">
        <v>9693</v>
      </c>
      <c r="C15" s="5" t="n">
        <v>-4271</v>
      </c>
    </row>
    <row r="16" spans="1:3">
      <c r="A16" s="4" t="s">
        <v>115</v>
      </c>
      <c r="B16" s="5" t="n">
        <v>-14067</v>
      </c>
      <c r="C16" s="5" t="n">
        <v>-18723</v>
      </c>
    </row>
    <row r="17" spans="1:3">
      <c r="A17" s="4" t="s">
        <v>116</v>
      </c>
      <c r="B17" s="5" t="n">
        <v>-113359</v>
      </c>
      <c r="C17" s="5" t="n">
        <v>208446</v>
      </c>
    </row>
    <row r="18" spans="1:3">
      <c r="A18" s="4" t="s">
        <v>117</v>
      </c>
      <c r="B18" s="5" t="n">
        <v>-5846</v>
      </c>
      <c r="C18" s="5" t="n">
        <v>-14097</v>
      </c>
    </row>
    <row r="19" spans="1:3">
      <c r="A19" s="4" t="s">
        <v>118</v>
      </c>
      <c r="B19" s="5" t="n">
        <v>-12426</v>
      </c>
      <c r="C19" s="5" t="n">
        <v>-744</v>
      </c>
    </row>
    <row r="20" spans="1:3">
      <c r="A20" s="4" t="s">
        <v>119</v>
      </c>
      <c r="B20" s="5" t="n">
        <v>193543</v>
      </c>
      <c r="C20" s="5" t="n">
        <v>454070</v>
      </c>
    </row>
    <row r="21" spans="1:3">
      <c r="A21" s="3" t="s">
        <v>120</v>
      </c>
    </row>
    <row r="22" spans="1:3">
      <c r="A22" s="4" t="s">
        <v>121</v>
      </c>
      <c r="B22" s="5" t="n">
        <v>-35260</v>
      </c>
      <c r="C22" s="5" t="n">
        <v>-241934</v>
      </c>
    </row>
    <row r="23" spans="1:3">
      <c r="A23" s="4" t="s">
        <v>122</v>
      </c>
      <c r="B23" s="5" t="n">
        <v>-83268</v>
      </c>
      <c r="C23" s="5" t="n">
        <v>-36246</v>
      </c>
    </row>
    <row r="24" spans="1:3">
      <c r="A24" s="4" t="s">
        <v>123</v>
      </c>
      <c r="B24" s="5" t="n">
        <v>37717</v>
      </c>
      <c r="C24" s="5" t="n">
        <v>0</v>
      </c>
    </row>
    <row r="25" spans="1:3">
      <c r="A25" s="4" t="s">
        <v>124</v>
      </c>
      <c r="B25" s="5" t="n">
        <v>-80811</v>
      </c>
      <c r="C25" s="5" t="n">
        <v>-278180</v>
      </c>
    </row>
    <row r="26" spans="1:3">
      <c r="A26" s="3" t="s">
        <v>125</v>
      </c>
    </row>
    <row r="27" spans="1:3">
      <c r="A27" s="4" t="s">
        <v>126</v>
      </c>
      <c r="B27" s="5" t="n">
        <v>94757</v>
      </c>
      <c r="C27" s="5" t="n">
        <v>101464</v>
      </c>
    </row>
    <row r="28" spans="1:3">
      <c r="A28" s="4" t="s">
        <v>127</v>
      </c>
      <c r="B28" s="5" t="n">
        <v>1289000</v>
      </c>
      <c r="C28" s="5" t="n">
        <v>3030175</v>
      </c>
    </row>
    <row r="29" spans="1:3">
      <c r="A29" s="4" t="s">
        <v>128</v>
      </c>
      <c r="B29" s="5" t="n">
        <v>-1314799</v>
      </c>
      <c r="C29" s="5" t="n">
        <v>-2852175</v>
      </c>
    </row>
    <row r="30" spans="1:3">
      <c r="A30" s="4" t="s">
        <v>129</v>
      </c>
      <c r="B30" s="5" t="n">
        <v>-9279</v>
      </c>
      <c r="C30" s="5" t="n">
        <v>-4934</v>
      </c>
    </row>
    <row r="31" spans="1:3">
      <c r="A31" s="4" t="s">
        <v>130</v>
      </c>
      <c r="B31" s="5" t="n">
        <v>-172405</v>
      </c>
      <c r="C31" s="5" t="n">
        <v>-71748</v>
      </c>
    </row>
    <row r="32" spans="1:3">
      <c r="A32" s="4" t="s">
        <v>131</v>
      </c>
      <c r="B32" s="5" t="n">
        <v>4882</v>
      </c>
      <c r="C32" s="5" t="n">
        <v>6317</v>
      </c>
    </row>
    <row r="33" spans="1:3">
      <c r="A33" s="4" t="s">
        <v>132</v>
      </c>
      <c r="B33" s="5" t="n">
        <v>-20390</v>
      </c>
      <c r="C33" s="5" t="n">
        <v>-11579</v>
      </c>
    </row>
    <row r="34" spans="1:3">
      <c r="A34" s="4" t="s">
        <v>133</v>
      </c>
      <c r="B34" s="5" t="n">
        <v>13017</v>
      </c>
      <c r="C34" s="5" t="n">
        <v>6521</v>
      </c>
    </row>
    <row r="35" spans="1:3">
      <c r="A35" s="4" t="s">
        <v>134</v>
      </c>
      <c r="B35" s="5" t="n">
        <v>0</v>
      </c>
      <c r="C35" s="5" t="n">
        <v>-7550</v>
      </c>
    </row>
    <row r="36" spans="1:3">
      <c r="A36" s="4" t="s">
        <v>135</v>
      </c>
      <c r="B36" s="5" t="n">
        <v>-12365</v>
      </c>
      <c r="C36" s="5" t="n">
        <v>-8158</v>
      </c>
    </row>
    <row r="37" spans="1:3">
      <c r="A37" s="4" t="s">
        <v>136</v>
      </c>
      <c r="B37" s="5" t="n">
        <v>-3069</v>
      </c>
      <c r="C37" s="5" t="n">
        <v>-2602</v>
      </c>
    </row>
    <row r="38" spans="1:3">
      <c r="A38" s="4" t="s">
        <v>137</v>
      </c>
      <c r="B38" s="5" t="n">
        <v>-130651</v>
      </c>
      <c r="C38" s="5" t="n">
        <v>185731</v>
      </c>
    </row>
    <row r="39" spans="1:3">
      <c r="A39" s="4" t="s">
        <v>138</v>
      </c>
      <c r="B39" s="5" t="n">
        <v>-30993</v>
      </c>
      <c r="C39" s="5" t="n">
        <v>-23903</v>
      </c>
    </row>
    <row r="40" spans="1:3">
      <c r="A40" s="4" t="s">
        <v>139</v>
      </c>
      <c r="B40" s="5" t="n">
        <v>-48912</v>
      </c>
      <c r="C40" s="5" t="n">
        <v>337718</v>
      </c>
    </row>
    <row r="41" spans="1:3">
      <c r="A41" s="4" t="s">
        <v>140</v>
      </c>
      <c r="B41" s="5" t="n">
        <v>1044728</v>
      </c>
      <c r="C41" s="5" t="n">
        <v>650739</v>
      </c>
    </row>
    <row r="42" spans="1:3">
      <c r="A42" s="4" t="s">
        <v>141</v>
      </c>
      <c r="B42" s="7" t="n">
        <v>995816</v>
      </c>
      <c r="C42" s="7" t="n">
        <v>9884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2"/>
    <col customWidth="1" max="3" min="3" width="43"/>
    <col customWidth="1" max="4" min="4" width="17"/>
    <col customWidth="1" max="5" min="5" width="16"/>
    <col customWidth="1" max="6" min="6" width="18"/>
    <col customWidth="1" max="7" min="7" width="37"/>
    <col customWidth="1" max="8" min="8" width="25"/>
  </cols>
  <sheetData>
    <row r="1" spans="1:8">
      <c r="A1" s="1" t="s">
        <v>142</v>
      </c>
      <c r="B1" s="2" t="s">
        <v>143</v>
      </c>
      <c r="C1" s="2" t="s">
        <v>144</v>
      </c>
      <c r="D1" s="2" t="s">
        <v>145</v>
      </c>
      <c r="E1" s="2" t="s">
        <v>146</v>
      </c>
      <c r="F1" s="2" t="s">
        <v>147</v>
      </c>
      <c r="G1" s="2" t="s">
        <v>148</v>
      </c>
      <c r="H1" s="2" t="s">
        <v>149</v>
      </c>
    </row>
    <row r="2" spans="1:8">
      <c r="A2" s="4" t="s">
        <v>150</v>
      </c>
      <c r="D2" s="5" t="n">
        <v>130558000</v>
      </c>
    </row>
    <row r="3" spans="1:8">
      <c r="A3" s="4" t="s">
        <v>151</v>
      </c>
      <c r="B3" s="7" t="n">
        <v>863553</v>
      </c>
      <c r="C3" s="7" t="n">
        <v>757976</v>
      </c>
      <c r="E3" s="7" t="n">
        <v>148742</v>
      </c>
      <c r="F3" s="7" t="n">
        <v>795226</v>
      </c>
      <c r="G3" s="7" t="n">
        <v>-185992</v>
      </c>
      <c r="H3" s="7" t="n">
        <v>105577</v>
      </c>
    </row>
    <row r="4" spans="1:8">
      <c r="A4" s="3" t="s">
        <v>152</v>
      </c>
    </row>
    <row r="5" spans="1:8">
      <c r="A5" s="4" t="s">
        <v>38</v>
      </c>
      <c r="B5" s="5" t="n">
        <v>176126</v>
      </c>
      <c r="C5" s="5" t="n">
        <v>165418</v>
      </c>
      <c r="F5" s="5" t="n">
        <v>165418</v>
      </c>
      <c r="H5" s="5" t="n">
        <v>10708</v>
      </c>
    </row>
    <row r="6" spans="1:8">
      <c r="A6" s="4" t="s">
        <v>53</v>
      </c>
      <c r="B6" s="5" t="n">
        <v>-63614</v>
      </c>
      <c r="C6" s="5" t="n">
        <v>-59242</v>
      </c>
      <c r="G6" s="5" t="n">
        <v>-59242</v>
      </c>
      <c r="H6" s="5" t="n">
        <v>-4372</v>
      </c>
    </row>
    <row r="7" spans="1:8">
      <c r="A7" s="4" t="s">
        <v>153</v>
      </c>
      <c r="D7" s="5" t="n">
        <v>644000</v>
      </c>
    </row>
    <row r="8" spans="1:8">
      <c r="A8" s="4" t="s">
        <v>154</v>
      </c>
      <c r="B8" s="5" t="n">
        <v>6317</v>
      </c>
      <c r="C8" s="5" t="n">
        <v>6317</v>
      </c>
      <c r="E8" s="5" t="n">
        <v>6317</v>
      </c>
    </row>
    <row r="9" spans="1:8">
      <c r="A9" s="4" t="s">
        <v>155</v>
      </c>
      <c r="D9" s="5" t="n">
        <v>-195000</v>
      </c>
    </row>
    <row r="10" spans="1:8">
      <c r="A10" s="4" t="s">
        <v>132</v>
      </c>
      <c r="B10" s="5" t="n">
        <v>-11997</v>
      </c>
      <c r="C10" s="5" t="n">
        <v>-11997</v>
      </c>
      <c r="E10" s="5" t="n">
        <v>-11997</v>
      </c>
    </row>
    <row r="11" spans="1:8">
      <c r="A11" s="4" t="s">
        <v>156</v>
      </c>
      <c r="B11" s="5" t="n">
        <v>6521</v>
      </c>
      <c r="C11" s="5" t="n">
        <v>6521</v>
      </c>
      <c r="E11" s="5" t="n">
        <v>6521</v>
      </c>
    </row>
    <row r="12" spans="1:8">
      <c r="A12" s="4" t="s">
        <v>108</v>
      </c>
      <c r="B12" s="5" t="n">
        <v>13472</v>
      </c>
      <c r="C12" s="5" t="n">
        <v>13472</v>
      </c>
      <c r="E12" s="5" t="n">
        <v>13472</v>
      </c>
    </row>
    <row r="13" spans="1:8">
      <c r="A13" s="4" t="s">
        <v>134</v>
      </c>
      <c r="B13" s="5" t="n">
        <v>-7550</v>
      </c>
      <c r="C13" s="5" t="n">
        <v>-11</v>
      </c>
      <c r="E13" s="5" t="n">
        <v>-11</v>
      </c>
      <c r="H13" s="5" t="n">
        <v>-7539</v>
      </c>
    </row>
    <row r="14" spans="1:8">
      <c r="A14" s="4" t="s">
        <v>157</v>
      </c>
      <c r="B14" s="5" t="n">
        <v>29400</v>
      </c>
      <c r="C14" s="5" t="n">
        <v>4673</v>
      </c>
      <c r="E14" s="5" t="n">
        <v>4673</v>
      </c>
      <c r="H14" s="5" t="n">
        <v>24727</v>
      </c>
    </row>
    <row r="15" spans="1:8">
      <c r="A15" s="4" t="s">
        <v>158</v>
      </c>
      <c r="B15" s="7" t="n">
        <v>-8158</v>
      </c>
      <c r="H15" s="5" t="n">
        <v>-8158</v>
      </c>
    </row>
    <row r="16" spans="1:8">
      <c r="A16" s="4" t="s">
        <v>159</v>
      </c>
      <c r="B16" s="5" t="n">
        <v>-324742</v>
      </c>
      <c r="D16" s="5" t="n">
        <v>-1645000</v>
      </c>
    </row>
    <row r="17" spans="1:8">
      <c r="A17" s="4" t="s">
        <v>130</v>
      </c>
      <c r="B17" s="7" t="n">
        <v>-75369</v>
      </c>
      <c r="C17" s="5" t="n">
        <v>-75369</v>
      </c>
      <c r="E17" s="5" t="n">
        <v>-35316</v>
      </c>
      <c r="F17" s="5" t="n">
        <v>-40053</v>
      </c>
    </row>
    <row r="18" spans="1:8">
      <c r="A18" s="4" t="s">
        <v>136</v>
      </c>
      <c r="B18" s="5" t="n">
        <v>-2602</v>
      </c>
      <c r="C18" s="5" t="n">
        <v>-2602</v>
      </c>
      <c r="F18" s="5" t="n">
        <v>-2602</v>
      </c>
    </row>
    <row r="19" spans="1:8">
      <c r="A19" s="4" t="s">
        <v>160</v>
      </c>
      <c r="D19" s="5" t="n">
        <v>129362000</v>
      </c>
    </row>
    <row r="20" spans="1:8">
      <c r="A20" s="4" t="s">
        <v>161</v>
      </c>
      <c r="B20" s="5" t="n">
        <v>926099</v>
      </c>
      <c r="C20" s="5" t="n">
        <v>805156</v>
      </c>
      <c r="E20" s="5" t="n">
        <v>132401</v>
      </c>
      <c r="F20" s="5" t="n">
        <v>917989</v>
      </c>
      <c r="G20" s="5" t="n">
        <v>-245234</v>
      </c>
      <c r="H20" s="5" t="n">
        <v>120943</v>
      </c>
    </row>
    <row r="21" spans="1:8">
      <c r="A21" s="4" t="s">
        <v>162</v>
      </c>
      <c r="D21" s="5" t="n">
        <v>154422000</v>
      </c>
    </row>
    <row r="22" spans="1:8">
      <c r="A22" s="4" t="s">
        <v>163</v>
      </c>
      <c r="B22" s="5" t="n">
        <v>2877404</v>
      </c>
      <c r="C22" s="5" t="n">
        <v>2746476</v>
      </c>
      <c r="E22" s="5" t="n">
        <v>1976715</v>
      </c>
      <c r="F22" s="5" t="n">
        <v>1015811</v>
      </c>
      <c r="G22" s="5" t="n">
        <v>-246050</v>
      </c>
      <c r="H22" s="5" t="n">
        <v>130928</v>
      </c>
    </row>
    <row r="23" spans="1:8">
      <c r="A23" s="3" t="s">
        <v>152</v>
      </c>
    </row>
    <row r="24" spans="1:8">
      <c r="A24" s="4" t="s">
        <v>38</v>
      </c>
      <c r="B24" s="5" t="n">
        <v>145074</v>
      </c>
      <c r="C24" s="5" t="n">
        <v>134545</v>
      </c>
      <c r="F24" s="5" t="n">
        <v>134545</v>
      </c>
      <c r="H24" s="5" t="n">
        <v>10529</v>
      </c>
    </row>
    <row r="25" spans="1:8">
      <c r="A25" s="4" t="s">
        <v>53</v>
      </c>
      <c r="B25" s="5" t="n">
        <v>-72189</v>
      </c>
      <c r="C25" s="5" t="n">
        <v>-63667</v>
      </c>
      <c r="G25" s="5" t="n">
        <v>-63667</v>
      </c>
      <c r="H25" s="5" t="n">
        <v>-8522</v>
      </c>
    </row>
    <row r="26" spans="1:8">
      <c r="A26" s="4" t="s">
        <v>153</v>
      </c>
      <c r="D26" s="5" t="n">
        <v>671000</v>
      </c>
    </row>
    <row r="27" spans="1:8">
      <c r="A27" s="4" t="s">
        <v>154</v>
      </c>
      <c r="B27" s="5" t="n">
        <v>4882</v>
      </c>
      <c r="C27" s="5" t="n">
        <v>4882</v>
      </c>
      <c r="E27" s="5" t="n">
        <v>4882</v>
      </c>
    </row>
    <row r="28" spans="1:8">
      <c r="A28" s="4" t="s">
        <v>155</v>
      </c>
      <c r="D28" s="5" t="n">
        <v>-267000</v>
      </c>
    </row>
    <row r="29" spans="1:8">
      <c r="A29" s="4" t="s">
        <v>132</v>
      </c>
      <c r="B29" s="5" t="n">
        <v>-20531</v>
      </c>
      <c r="C29" s="5" t="n">
        <v>-20531</v>
      </c>
      <c r="E29" s="5" t="n">
        <v>-20531</v>
      </c>
    </row>
    <row r="30" spans="1:8">
      <c r="A30" s="4" t="s">
        <v>156</v>
      </c>
      <c r="B30" s="5" t="n">
        <v>13017</v>
      </c>
      <c r="C30" s="5" t="n">
        <v>13017</v>
      </c>
      <c r="E30" s="5" t="n">
        <v>13017</v>
      </c>
    </row>
    <row r="31" spans="1:8">
      <c r="A31" s="4" t="s">
        <v>108</v>
      </c>
      <c r="B31" s="5" t="n">
        <v>16366</v>
      </c>
      <c r="C31" s="5" t="n">
        <v>16366</v>
      </c>
      <c r="E31" s="5" t="n">
        <v>16366</v>
      </c>
    </row>
    <row r="32" spans="1:8">
      <c r="A32" s="4" t="s">
        <v>157</v>
      </c>
      <c r="B32" s="5" t="n">
        <v>25653</v>
      </c>
      <c r="H32" s="5" t="n">
        <v>25653</v>
      </c>
    </row>
    <row r="33" spans="1:8">
      <c r="A33" s="4" t="s">
        <v>158</v>
      </c>
      <c r="B33" s="7" t="n">
        <v>-12365</v>
      </c>
      <c r="H33" s="5" t="n">
        <v>-12365</v>
      </c>
    </row>
    <row r="34" spans="1:8">
      <c r="A34" s="4" t="s">
        <v>159</v>
      </c>
      <c r="B34" s="5" t="n">
        <v>-127435</v>
      </c>
      <c r="D34" s="5" t="n">
        <v>-2559000</v>
      </c>
    </row>
    <row r="35" spans="1:8">
      <c r="A35" s="4" t="s">
        <v>130</v>
      </c>
      <c r="B35" s="7" t="n">
        <v>-172405</v>
      </c>
      <c r="C35" s="5" t="n">
        <v>-172405</v>
      </c>
      <c r="E35" s="5" t="n">
        <v>-171962</v>
      </c>
      <c r="F35" s="5" t="n">
        <v>-443</v>
      </c>
    </row>
    <row r="36" spans="1:8">
      <c r="A36" s="4" t="s">
        <v>136</v>
      </c>
      <c r="B36" s="5" t="n">
        <v>-3069</v>
      </c>
      <c r="C36" s="5" t="n">
        <v>-3069</v>
      </c>
      <c r="F36" s="5" t="n">
        <v>-3069</v>
      </c>
    </row>
    <row r="37" spans="1:8">
      <c r="A37" s="4" t="s">
        <v>164</v>
      </c>
      <c r="D37" s="5" t="n">
        <v>152267000</v>
      </c>
    </row>
    <row r="38" spans="1:8">
      <c r="A38" s="4" t="s">
        <v>165</v>
      </c>
      <c r="B38" s="7" t="n">
        <v>2801837</v>
      </c>
      <c r="C38" s="7" t="n">
        <v>2655614</v>
      </c>
      <c r="E38" s="7" t="n">
        <v>1818487</v>
      </c>
      <c r="F38" s="7" t="n">
        <v>1146844</v>
      </c>
      <c r="G38" s="7" t="n">
        <v>-309717</v>
      </c>
      <c r="H38" s="7" t="n">
        <v>1462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24</v>
      </c>
    </row>
    <row r="3" spans="1:3">
      <c r="A3" s="3" t="s">
        <v>167</v>
      </c>
    </row>
    <row r="4" spans="1:3">
      <c r="A4" s="4" t="s">
        <v>168</v>
      </c>
      <c r="B4" s="8" t="n">
        <v>0.02</v>
      </c>
      <c r="C4" s="8" t="n">
        <v>0.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9T16:29:13Z</dcterms:created>
  <dcterms:modified xmlns:dcterms="http://purl.org/dc/terms/" xmlns:xsi="http://www.w3.org/2001/XMLSchema-instance" xsi:type="dcterms:W3CDTF">2017-01-09T16:29:13Z</dcterms:modified>
</cp:coreProperties>
</file>